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A - Basis of Presentation " sheetId="9" state="visible" r:id="rId9"/>
    <sheet xmlns:r="http://schemas.openxmlformats.org/officeDocument/2006/relationships" name="Note B - Inventories" sheetId="10" state="visible" r:id="rId10"/>
    <sheet xmlns:r="http://schemas.openxmlformats.org/officeDocument/2006/relationships" name="Note C - Net Earnings (Loss) Pe" sheetId="11" state="visible" r:id="rId11"/>
    <sheet xmlns:r="http://schemas.openxmlformats.org/officeDocument/2006/relationships" name="Note D - Marketable Securities " sheetId="12" state="visible" r:id="rId12"/>
    <sheet xmlns:r="http://schemas.openxmlformats.org/officeDocument/2006/relationships" name="Note E - Taxes on Income" sheetId="13" state="visible" r:id="rId13"/>
    <sheet xmlns:r="http://schemas.openxmlformats.org/officeDocument/2006/relationships" name="Note F - Significant Customers" sheetId="14" state="visible" r:id="rId14"/>
    <sheet xmlns:r="http://schemas.openxmlformats.org/officeDocument/2006/relationships" name="Note G - Derivative Instruments" sheetId="15" state="visible" r:id="rId15"/>
    <sheet xmlns:r="http://schemas.openxmlformats.org/officeDocument/2006/relationships" name="Note H - Contingencies" sheetId="16" state="visible" r:id="rId16"/>
    <sheet xmlns:r="http://schemas.openxmlformats.org/officeDocument/2006/relationships" name="Note I - Equity-based Compensat" sheetId="17" state="visible" r:id="rId17"/>
    <sheet xmlns:r="http://schemas.openxmlformats.org/officeDocument/2006/relationships" name="Note J - Pension Liability" sheetId="18" state="visible" r:id="rId18"/>
    <sheet xmlns:r="http://schemas.openxmlformats.org/officeDocument/2006/relationships" name="Note K - Fair Value Measurement" sheetId="19" state="visible" r:id="rId19"/>
    <sheet xmlns:r="http://schemas.openxmlformats.org/officeDocument/2006/relationships" name="Note L - Stockholders' Equity" sheetId="20" state="visible" r:id="rId20"/>
    <sheet xmlns:r="http://schemas.openxmlformats.org/officeDocument/2006/relationships" name="Note M - Segment Information" sheetId="21" state="visible" r:id="rId21"/>
    <sheet xmlns:r="http://schemas.openxmlformats.org/officeDocument/2006/relationships" name="Note N - Accumulated Other Comp" sheetId="22" state="visible" r:id="rId22"/>
    <sheet xmlns:r="http://schemas.openxmlformats.org/officeDocument/2006/relationships" name="Note O - Government Grants" sheetId="23" state="visible" r:id="rId23"/>
    <sheet xmlns:r="http://schemas.openxmlformats.org/officeDocument/2006/relationships" name="Significant Accounting Policies" sheetId="24" state="visible" r:id="rId24"/>
    <sheet xmlns:r="http://schemas.openxmlformats.org/officeDocument/2006/relationships" name="Note B - Inventories (Tables)" sheetId="25" state="visible" r:id="rId25"/>
    <sheet xmlns:r="http://schemas.openxmlformats.org/officeDocument/2006/relationships" name="Note C - Net Earnings (Loss) 26" sheetId="26" state="visible" r:id="rId26"/>
    <sheet xmlns:r="http://schemas.openxmlformats.org/officeDocument/2006/relationships" name="Note D - Marketable Securitie27" sheetId="27" state="visible" r:id="rId27"/>
    <sheet xmlns:r="http://schemas.openxmlformats.org/officeDocument/2006/relationships" name="Note F - Significant Customers " sheetId="28" state="visible" r:id="rId28"/>
    <sheet xmlns:r="http://schemas.openxmlformats.org/officeDocument/2006/relationships" name="Note G - Derivative Instrumen29" sheetId="29" state="visible" r:id="rId29"/>
    <sheet xmlns:r="http://schemas.openxmlformats.org/officeDocument/2006/relationships" name="Note I - Equity-based Compens30" sheetId="30" state="visible" r:id="rId30"/>
    <sheet xmlns:r="http://schemas.openxmlformats.org/officeDocument/2006/relationships" name="Note J - Pension Liability (Tab" sheetId="31" state="visible" r:id="rId31"/>
    <sheet xmlns:r="http://schemas.openxmlformats.org/officeDocument/2006/relationships" name="Note K - Fair Value Measureme32" sheetId="32" state="visible" r:id="rId32"/>
    <sheet xmlns:r="http://schemas.openxmlformats.org/officeDocument/2006/relationships" name="Note M - Segment Information (T" sheetId="33" state="visible" r:id="rId33"/>
    <sheet xmlns:r="http://schemas.openxmlformats.org/officeDocument/2006/relationships" name="Note N - Accumulated Other Co34" sheetId="34" state="visible" r:id="rId34"/>
    <sheet xmlns:r="http://schemas.openxmlformats.org/officeDocument/2006/relationships" name="Note B - Inventories (Details T" sheetId="35" state="visible" r:id="rId35"/>
    <sheet xmlns:r="http://schemas.openxmlformats.org/officeDocument/2006/relationships" name="Note B - Inventories - Componen" sheetId="36" state="visible" r:id="rId36"/>
    <sheet xmlns:r="http://schemas.openxmlformats.org/officeDocument/2006/relationships" name="Note C - Net Earnings (Loss) 37" sheetId="37" state="visible" r:id="rId37"/>
    <sheet xmlns:r="http://schemas.openxmlformats.org/officeDocument/2006/relationships" name="Note D - Marketable Securitie38" sheetId="38" state="visible" r:id="rId38"/>
    <sheet xmlns:r="http://schemas.openxmlformats.org/officeDocument/2006/relationships" name="Note D - Marketable Securitie39" sheetId="39" state="visible" r:id="rId39"/>
    <sheet xmlns:r="http://schemas.openxmlformats.org/officeDocument/2006/relationships" name="Note D - Marketable Securitie40" sheetId="40" state="visible" r:id="rId40"/>
    <sheet xmlns:r="http://schemas.openxmlformats.org/officeDocument/2006/relationships" name="Note E - Taxes on Income (Detai" sheetId="41" state="visible" r:id="rId41"/>
    <sheet xmlns:r="http://schemas.openxmlformats.org/officeDocument/2006/relationships" name="Note F - Significant Customer42" sheetId="42" state="visible" r:id="rId42"/>
    <sheet xmlns:r="http://schemas.openxmlformats.org/officeDocument/2006/relationships" name="Note F - Significant Customer43" sheetId="43" state="visible" r:id="rId43"/>
    <sheet xmlns:r="http://schemas.openxmlformats.org/officeDocument/2006/relationships" name="Note G - Derivative Instrumen44" sheetId="44" state="visible" r:id="rId44"/>
    <sheet xmlns:r="http://schemas.openxmlformats.org/officeDocument/2006/relationships" name="Note G - Derivative Instrumen45" sheetId="45" state="visible" r:id="rId45"/>
    <sheet xmlns:r="http://schemas.openxmlformats.org/officeDocument/2006/relationships" name="Note G - Derivative Instrumen46" sheetId="46" state="visible" r:id="rId46"/>
    <sheet xmlns:r="http://schemas.openxmlformats.org/officeDocument/2006/relationships" name="Note G - Derivative Instrumen47" sheetId="47" state="visible" r:id="rId47"/>
    <sheet xmlns:r="http://schemas.openxmlformats.org/officeDocument/2006/relationships" name="Note I - Equity-based Compens48" sheetId="48" state="visible" r:id="rId48"/>
    <sheet xmlns:r="http://schemas.openxmlformats.org/officeDocument/2006/relationships" name="Note I - Equity-based Compens49" sheetId="49" state="visible" r:id="rId49"/>
    <sheet xmlns:r="http://schemas.openxmlformats.org/officeDocument/2006/relationships" name="Note I - Equity-based Compens50" sheetId="50" state="visible" r:id="rId50"/>
    <sheet xmlns:r="http://schemas.openxmlformats.org/officeDocument/2006/relationships" name="Note I - Equity-based Compens51" sheetId="51" state="visible" r:id="rId51"/>
    <sheet xmlns:r="http://schemas.openxmlformats.org/officeDocument/2006/relationships" name="Note J - Pension Liability (Det" sheetId="52" state="visible" r:id="rId52"/>
    <sheet xmlns:r="http://schemas.openxmlformats.org/officeDocument/2006/relationships" name="Note J - Pension Liability - Co" sheetId="53" state="visible" r:id="rId53"/>
    <sheet xmlns:r="http://schemas.openxmlformats.org/officeDocument/2006/relationships" name="Note K - Fair Value Measureme54" sheetId="54" state="visible" r:id="rId54"/>
    <sheet xmlns:r="http://schemas.openxmlformats.org/officeDocument/2006/relationships" name="Note L - Stockholders' Equity (" sheetId="55" state="visible" r:id="rId55"/>
    <sheet xmlns:r="http://schemas.openxmlformats.org/officeDocument/2006/relationships" name="Note M - Segment Information (D" sheetId="56" state="visible" r:id="rId56"/>
    <sheet xmlns:r="http://schemas.openxmlformats.org/officeDocument/2006/relationships" name="Note M - Segment Information - " sheetId="57" state="visible" r:id="rId57"/>
    <sheet xmlns:r="http://schemas.openxmlformats.org/officeDocument/2006/relationships" name="Note M - Segment Information 58" sheetId="58" state="visible" r:id="rId58"/>
    <sheet xmlns:r="http://schemas.openxmlformats.org/officeDocument/2006/relationships" name="Note N - Accumulated Other Co59" sheetId="59" state="visible" r:id="rId59"/>
    <sheet xmlns:r="http://schemas.openxmlformats.org/officeDocument/2006/relationships" name="Note N - Accumulated Other Co60" sheetId="60" state="visible" r:id="rId60"/>
    <sheet xmlns:r="http://schemas.openxmlformats.org/officeDocument/2006/relationships" name="Note O - Government Grants (Det" sheetId="61" state="visible" r:id="rId61"/>
  </sheets>
  <definedNames/>
  <calcPr calcId="124519" fullCalcOnLoad="1"/>
</workbook>
</file>

<file path=xl/sharedStrings.xml><?xml version="1.0" encoding="utf-8"?>
<sst xmlns="http://schemas.openxmlformats.org/spreadsheetml/2006/main" uniqueCount="494">
  <si>
    <t>Document And Entity Information - shares</t>
  </si>
  <si>
    <t>3 Months Ended</t>
  </si>
  <si>
    <t>Mar. 31, 2017</t>
  </si>
  <si>
    <t>May 02, 2017</t>
  </si>
  <si>
    <t>Document Information [Line Items]</t>
  </si>
  <si>
    <t>Entity Registrant Name</t>
  </si>
  <si>
    <t>DSP GROUP INC /DE/</t>
  </si>
  <si>
    <t>Entity Central Index Key</t>
  </si>
  <si>
    <t>Trading Symbol</t>
  </si>
  <si>
    <t>dspg</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Restricted deposit</t>
  </si>
  <si>
    <t>Marketable securities and short-term deposits</t>
  </si>
  <si>
    <t>Trade receivables</t>
  </si>
  <si>
    <t>Other accounts receivable and prepaid expenses</t>
  </si>
  <si>
    <t>Inventories</t>
  </si>
  <si>
    <t>TOTAL CURRENT ASSETS</t>
  </si>
  <si>
    <t>PROPERTY AND EQUIPMENT, NET</t>
  </si>
  <si>
    <t>NON-CURRENT ASSETS:</t>
  </si>
  <si>
    <t>Long-term marketable securities</t>
  </si>
  <si>
    <t>Long-term prepaid expenses and lease deposits</t>
  </si>
  <si>
    <t>Deferred income taxes</t>
  </si>
  <si>
    <t>Severance pay fund</t>
  </si>
  <si>
    <t>Intangible assets, net</t>
  </si>
  <si>
    <t>Goodwill</t>
  </si>
  <si>
    <t>TOTAL NON-CURRENT ASSETS</t>
  </si>
  <si>
    <t>TOTAL ASSETS</t>
  </si>
  <si>
    <t>CURRENT LIABILITIES:</t>
  </si>
  <si>
    <t>Trade payables</t>
  </si>
  <si>
    <t>Accrued compensation and benefits</t>
  </si>
  <si>
    <t>Income tax accruals and payables</t>
  </si>
  <si>
    <t>Accrued expenses and other accounts payable</t>
  </si>
  <si>
    <t>TOTAL CURRENT LIABILITIES</t>
  </si>
  <si>
    <t>NON-CURRENT LIABILITIES:</t>
  </si>
  <si>
    <t>Accrued severance pay</t>
  </si>
  <si>
    <t>Accrued pensions</t>
  </si>
  <si>
    <t>TOTAL NON-CURRENT LIABILITIES</t>
  </si>
  <si>
    <t>STOCKHOLDERS’ EQUITY:</t>
  </si>
  <si>
    <t>Common stock, $0.001 par value - Authorized shares: 50,000,000 shares at March 31, 2017 and December 31, 2016; Issued and outstanding shares: 22,168,804 and 21,931,157 shares at March 31, 2017 and December 31, 2016, respectively</t>
  </si>
  <si>
    <t>Additional paid-in capital</t>
  </si>
  <si>
    <t>Treasury stock at cost</t>
  </si>
  <si>
    <t>Accumulated other comprehensive loss</t>
  </si>
  <si>
    <t>Accumulated deficit</t>
  </si>
  <si>
    <t>TOTAL STOCKHOLDERS’ EQUITY</t>
  </si>
  <si>
    <t>TOTAL LIABILITIES AND STOCKHOLDERS’ EQUITY</t>
  </si>
  <si>
    <t>Condensed Consolidated Balance Sheets (Current Period Unaudited) (Parentheticals) - $ / shares</t>
  </si>
  <si>
    <t>Common stock, par value (in dollars per share)</t>
  </si>
  <si>
    <t>Common stock, authorized (in shares)</t>
  </si>
  <si>
    <t>Common stock, issued (in shares)</t>
  </si>
  <si>
    <t>Common stock, outstanding (in shares)</t>
  </si>
  <si>
    <t>Condensed Consolidated Statements of Income (Unaudited) - USD ($) shares in Thousands, $ in Thousands</t>
  </si>
  <si>
    <t>Mar. 31, 2016</t>
  </si>
  <si>
    <t>Revenues</t>
  </si>
  <si>
    <t>Cost of revenues (1)</t>
  </si>
  <si>
    <t>[1]</t>
  </si>
  <si>
    <t>Gross profit</t>
  </si>
  <si>
    <t>Operating expenses:</t>
  </si>
  <si>
    <t>Research and development</t>
  </si>
  <si>
    <t>[2]</t>
  </si>
  <si>
    <t>Sales and marketing</t>
  </si>
  <si>
    <t>[3]</t>
  </si>
  <si>
    <t>General and administrative</t>
  </si>
  <si>
    <t>[4]</t>
  </si>
  <si>
    <t>Intangible assets amortization</t>
  </si>
  <si>
    <t>Total operating expenses</t>
  </si>
  <si>
    <t>Operating loss</t>
  </si>
  <si>
    <t>Financial income, net</t>
  </si>
  <si>
    <t>Loss before taxes on income</t>
  </si>
  <si>
    <t>Income tax benefit (expense)</t>
  </si>
  <si>
    <t>Net loss</t>
  </si>
  <si>
    <t>Net loss per share:</t>
  </si>
  <si>
    <t>Basic (in dollars per share)</t>
  </si>
  <si>
    <t>Diluted (in dollars per share)</t>
  </si>
  <si>
    <t>Weighted average number of shares used in per share computations of net earnings</t>
  </si>
  <si>
    <t>Basic (in shares)</t>
  </si>
  <si>
    <t>Diluted (in shares)</t>
  </si>
  <si>
    <t>Includes equity-based compensation expense in the amount of $97 and $61 for the three months ended March 31, 2017 and 2016, respectively.</t>
  </si>
  <si>
    <t>Includes equity-based compensation expense in the amount of $616 and $426 for the three months ended March 31, 2017 and 2016, respectively.</t>
  </si>
  <si>
    <t>Includes equity-based compensation expense in the amount of $300 and $131 for the three months ended March 31, 2017 and 2016, respectively.</t>
  </si>
  <si>
    <t>Includes equity-based compensation expense in the amount of $518 and $367 for the three months ended March 31, 2017 and 2016, respectively.</t>
  </si>
  <si>
    <t>Condensed Consolidated Statements of Income (Unaudited) (Parentheticals) - USD ($) $ in Thousands</t>
  </si>
  <si>
    <t>Equity-based compensation expenses included in cost of revenues</t>
  </si>
  <si>
    <t>Equity-based compensation expense included in research and development, net</t>
  </si>
  <si>
    <t>Equity-based compensation expense included in sales and marketing</t>
  </si>
  <si>
    <t>Equity-based compensation expense included in general and administrative</t>
  </si>
  <si>
    <t>Condensed Consolidated Statements of Comprehensive Income (Unaudited) - USD ($) $ in Thousands</t>
  </si>
  <si>
    <t>Changes in unrealized gains/losses</t>
  </si>
  <si>
    <t>Reclassification adjustments for losses included in net loss</t>
  </si>
  <si>
    <t>Net change</t>
  </si>
  <si>
    <t>Reclassification adjustments for (gains) losses included in net loss</t>
  </si>
  <si>
    <t>Amortization of actuarial loss and prior service benefit</t>
  </si>
  <si>
    <t>Foreign currency translation adjustments, net</t>
  </si>
  <si>
    <t>Net current period other comprehensive income (loss)</t>
  </si>
  <si>
    <t>Comprehensive loss</t>
  </si>
  <si>
    <t>Condensed Consolidated Statements of Cash Flows (Unaudited) - USD ($) $ in Thousands</t>
  </si>
  <si>
    <t>Net cash used in operating activities</t>
  </si>
  <si>
    <t>Investing activities</t>
  </si>
  <si>
    <t>Purchases of marketable securities</t>
  </si>
  <si>
    <t>Proceeds from maturity of marketable securities</t>
  </si>
  <si>
    <t>Proceeds from sales of marketable securities</t>
  </si>
  <si>
    <t>Purchases of property and equipment</t>
  </si>
  <si>
    <t>Decrease (increase) in restricted deposits</t>
  </si>
  <si>
    <t>Net cash provided by investing activities</t>
  </si>
  <si>
    <t>Financial activities</t>
  </si>
  <si>
    <t>Purchase of treasury stock</t>
  </si>
  <si>
    <t>Issuance of common stock and treasury stock upon exercise of stock options</t>
  </si>
  <si>
    <t>Net cash used in financing activities</t>
  </si>
  <si>
    <t>Decrease in cash and cash equivalents</t>
  </si>
  <si>
    <t>Erosion due to exchange rate differences</t>
  </si>
  <si>
    <t>Cash and cash equivalents at the beginning of the period</t>
  </si>
  <si>
    <t>Cash and cash equivalents at the end of the period</t>
  </si>
  <si>
    <t>Condensed Consolidated Statements of Stockholders' Equity (Unaudited) - USD ($) $ in Thousands</t>
  </si>
  <si>
    <t>Common Stock [Member]</t>
  </si>
  <si>
    <t>Additional Paid-in Capital [Member]</t>
  </si>
  <si>
    <t>Treasury Stock [Member]</t>
  </si>
  <si>
    <t>Retained Earnings [Member]</t>
  </si>
  <si>
    <t>AOCI Attributable to Parent [Member]</t>
  </si>
  <si>
    <t>Total</t>
  </si>
  <si>
    <t>Balance (in shares) at Dec. 31, 2015</t>
  </si>
  <si>
    <t>Balance at Dec. 31, 2015</t>
  </si>
  <si>
    <t>Change in accumulated other comprehensive income</t>
  </si>
  <si>
    <t>Purchase of treasury stock (in shares)</t>
  </si>
  <si>
    <t>Issuance of treasury stock upon purchase of common stock under employee stock purchase plan (in shares)</t>
  </si>
  <si>
    <t>Issuance of treasury stock upon purchase of common stock under employee stock purchase plan</t>
  </si>
  <si>
    <t>Issuance of treasury stock upon exercise of stock options, stock appreciation rights and restricted stock units by employees and directors (in shares)</t>
  </si>
  <si>
    <t>Issuance of treasury stock upon exercise of stock options, stock appreciation rights and restricted stock units by employees and directors</t>
  </si>
  <si>
    <t>Equity-based compensation</t>
  </si>
  <si>
    <t>Balance (in shares) at Mar. 31, 2016</t>
  </si>
  <si>
    <t>Balance at Mar. 31, 2016</t>
  </si>
  <si>
    <t>Balance (in shares) at Dec. 31, 2016</t>
  </si>
  <si>
    <t>Balance at Dec. 31, 2016</t>
  </si>
  <si>
    <t>Balance (in shares) at Mar. 31, 2017</t>
  </si>
  <si>
    <t>Balance at Mar. 31, 2017</t>
  </si>
  <si>
    <t>Note A - Basis of Presentation and Summary of Significant Accounting Policies</t>
  </si>
  <si>
    <t>Notes to Financial Statements</t>
  </si>
  <si>
    <t>Significant Accounting Policies [Text Block]</t>
  </si>
  <si>
    <t>NOTE A—BASIS OF PRESENTATION AND SUMMARY OF SIGNIFICANT ACCOUNTING POLICIES The accompanying unaudited condensed consolidated financial statements have been prepared in accordance with generally accepted accounting principles in the United States for interim financial information and with the instructions to Form 10 10 three March 31, 2017 may December 31, 2017. 10 December 31, 2016. The significant accounting policies applied in the annual consolidated financial statements of the Company as of December 31, 2016, 10 March 16, 2017,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 Recent Accounting Pronouncements . In March 2016, 2016 09, 718), 2016 09”). 2016 09 2016 09 December 15, 2016. 2016 09 March 31, 2017. In May 2014, 2014 09, 606) 2014 09”), August 2015, 2015 14, 606): 2014 09 one first 2018, first 2017. January 1, 2018. two</t>
  </si>
  <si>
    <t>Note B - Inventories</t>
  </si>
  <si>
    <t>Inventory Disclosure [Text Block]</t>
  </si>
  <si>
    <t>NOTE B—INVENTORIES Inventories are stated at the lower of cost or market value. The Company periodically evaluates the quantities on hand relative to current and historical selling prices, and historical and projected sales volume. Based on these evaluations, provisions are made in each period to write inventory down to its net realizable value. Inventories are composed of the following: March 3 1 , 201 7 December 31, 201 6 (Unaudited) (Audited) Work-in-process $ 4,592 $ 5,784 Finished goods 4,647 3,964 $ 9,239 $ 9,748 Inventory write-off amounted to $59 $57 three March 31, 2017 2016,</t>
  </si>
  <si>
    <t>Note C - Net Earnings (Loss) Per Share</t>
  </si>
  <si>
    <t>Earnings Per Share [Text Block]</t>
  </si>
  <si>
    <t xml:space="preserve">NOTE C—NET EARNINGS (LOSS) PER SHARE Basic net earnings (loss) per share are computed based on the weighted average number of shares of common stock outstanding during the period. For the same periods, diluted net earnings (loss) per share further include the effect of dilutive stock options, stock appreciation rights and restricted share units outstanding during the period, all in accordance with Financial Accounting Standards Board ("FASB") Accounting Standards Codification ("ASC") No. 260 Three months ended March 31, 2017 2016 (Unaudited) Net loss $ (2,866 ) $ (2,913 ) Loss per share: Basic $ (0.13 ) $ (0.13 ) Diluted $ (0.13 ) $ (0.13 ) Weighted average number of shares of common stock outstanding during the period used to compute basic net loss per share (in thousands) 22,102 21,711 Incremental shares attributable to exercise of outstanding options, stock appreciation rights and restricted stock units (assuming proceeds would be used to purchase treasury stock) (in thousands) - - Weighted average number of shares of common stock used to compute diluted net loss per share (in thousands) 22,102 21,711 </t>
  </si>
  <si>
    <t>Note D - Marketable Securities and Time Deposits</t>
  </si>
  <si>
    <t>Investments in Debt and Marketable Equity Securities (and Certain Trading Assets) Disclosure [Text Block]</t>
  </si>
  <si>
    <t xml:space="preserve">NOTE D — MARKETABLE SECURITIES and time deposits The Company accounts for investments in marketable securities in accordance with FASB ASC No.320 10 The Company classifies marketable securities as available-for-sale. Available-for-sale securities are carried at fair value, with the unrealized gains and losses, net of taxes, reported in other comprehensive income. The amortized cost of marketable securities is adjusted for amortization of premiums and accretion of discounts to maturity. Such amortization and interest are included in financial income, net. Interest and dividends on securities are included in financial income, net. The following is a summary of available-for-sale securities at March 31, 2017 December 31, 2016: Amortized cost Unrealized losses, net Fair value March 31, 201 7 December 31, 2016 March 31 , 201 7 December 31, 2016 March 31, 201 7 December 31 , 2016 (Unaudited) (Audited) (Unaudited) (Audited) (Unaudited) (Audited) Short-term deposits 7,786 $ 7,610 $ - $ - $ 7,786 $ 7,610 U.S. GSE securities 20,917 24,351 (293 ) (289 ) 20,624 24,062 Corporate obligations 74,716 76,264 (557 ) (813 ) 74,159 75,451 $ 103,419 $ 108,225 $ (850 ) $ (1,102 ) $ 102,569 $ 107,123 The amortized cost of marketable debt securities and short-term deposits at March 31, 2017, : Unrealized gains (losses) Amortized cost Gains Losses Fair value Due in one year or less $ 34,335 $ 5 $ (63 ) $ 34,277 Due after one year to five years 69,084 52 (844 ) 68,292 $ 103,419 $ 57 $ (907 ) $ 102,569 The actual maturity dates may may Management believes that as of March 31, 2017, The unrealized losses related to corporate obligations were primarily due to changes in interest rates. Because the Company does not intend to sell the investments and it is not more likely than not that the Company will be required to sell the investments before recovery of their amortized cost bases, which may not March 31, 2017. The total fair value of marketable securities with outstanding unrealized losses as of March 31, 2017 $73,049, $907. $907 March 31, 2017, $167 12 $740 12 Proceeds from maturity of available-for-sale marketable securities during the three March 31, 2017 2016 $4,779 $16,700, three March 31, 2017 2016 $3,089 $6,556, three March 31, 2017 $47 three March 31, 2016 $25. Marketable securities are periodically reviewed for impairment. If management concludes that any marketable security is impaired, management determines whether such impairment is other-than-temporary. Factors considered in making such a determination include the duration and severity of the impairment, the reason for the decline in value and the potential recovery period, and the Company’s intent to sell, or whether it is more likely than not that the Company will be required to sell the marketable security before recovery of cost basis. If any impairment is considered other-than-temporary, the marketable security is written down to its fair value through a corresponding charge to financial income, net. </t>
  </si>
  <si>
    <t>Note E - Taxes on Income</t>
  </si>
  <si>
    <t>Income Tax Disclosure [Text Block]</t>
  </si>
  <si>
    <t>NOTE e—TAXES ON Income The effective tax rate used in computing the provision for income taxes is based on projected fiscal year income before taxes, including estimated income by tax jurisdiction. The total amount of net unrecognized tax benefits was $1,132 $1,023 March 31, 2017 December 31, 2016, March 31, 2017 December 31, 2016, $55 $46, The Company intends to permanently reinvest earnings of its foreign operations and its current operating plans do not demonstrate a need to repatriate foreign earnings to fund the Company’s U.S. operations. However, if these funds were needed for the Company’s operations in the United States, the Company would be required to accrue and pay U.S. taxes as well as taxes in other countries to repatriate these funds. The determination of the amount of additional taxes related to the repatriation of these earnings is not practicable, as it may</t>
  </si>
  <si>
    <t>Note F - Significant Customers</t>
  </si>
  <si>
    <t>Significant Customers Disclosure [Text Block]</t>
  </si>
  <si>
    <t>NOTE f—SIGNIFICANT CUSTOMERS The Company sells its products primarily through distributors and directly to original equipment manufacturers (OEMs) and original design manufacturers (ODMs) who incorporate the Company’s products into consumer products. The Company’s future performance will depend, in part, on the continued success of its distributors in marketing and selling its products. The loss of the Company’s distributors and the Company’s inability to obtain satisfactory replacements in a timely manner may The following table represents the Company’s sales, as a percentage of the Company’s total revenues, for the three March 31, 2017 2016, Three months ended March 31, Major c ustomers/ d istributors 201 7 201 6 VTech Holdings Ltd. 30% 32% Tomen Electronics Corporation ¹ ² 12% 9% Ascend Technology Inc. ¹ ³ 21% 15% Samsung Electronics Ltd. 1% 14% ¹ Distributor. ² Tomen Electronics sells the Company’s products to a limited number of customers; however none 10% three March 31, 2017 2016 none 10% three March 31, 2017 2016.</t>
  </si>
  <si>
    <t>Note G - Derivative Instruments</t>
  </si>
  <si>
    <t>Derivative Instruments and Hedging Activities Disclosure [Text Block]</t>
  </si>
  <si>
    <t>NOTE G—DERIVATIVE INSTRUMENTS The Company accounts for derivative instruments in accordance with FASB. ASC No. 815 815"). To protect against the increase in value of forecasted foreign currency cash flows resulting from salary and lease payments of its Israeli facilities denominated in the Israeli currency, the New Israeli Shekels ("NIS"), during the year, the Company instituted a foreign currency cash flow hedging program. The Company hedges portions of the anticipated payroll and lease payments denominated in NIS for a period of one twelve 815 In accordance with ASC 815, March 31, 2017, $2,250 no The fair value of derivative assets and derivative liabilities were $78 $1, March 31, 2017. $77 March 31, 2017. The amount recorded as an income in research and development expenses, sales and marketing expenses and general and administrative expenses in the condensed consolidated statements of income for the three March 31, 2017 $58, $6 $10, The fair value of the outstanding derivative instruments at March 31, 2017 December 31, 2016 Fair v alue of d erivative i nstruments Derivative Assets (Liabilities) Balance Sheet Location March 31, 201 7 December 31, 201 6 Unaudited Foreign exchange put and -call options Other accounts receivable and prepaid expenses $ 77 $ 9 $ 77 $ 9 The effect of derivative instruments in cash flow hedging transactions on income and other comprehensive income ("OCI") for the three March 31, 2017 2016 Gains on Derivatives Recognized in OCI for the three months ended March 31, Unaudited 2017 2016 Foreign exchange forward and option contracts $ 143 $ 168 Gains ( l osses) r eclassified from OCI into i ncome for the three months ended March 31 , Unaudited Location 2017 2016 Foreign exchange forward and option contracts Operating expenses $ 75 $ (29 )</t>
  </si>
  <si>
    <t>Note H - Contingencies</t>
  </si>
  <si>
    <t>Commitments and Contingencies Disclosure [Text Block]</t>
  </si>
  <si>
    <t>NOTE h—CONTINGENCIES From time to time, the Company may may may third</t>
  </si>
  <si>
    <t>Note I - Equity-based Compensation</t>
  </si>
  <si>
    <t>Disclosure of Compensation Related Costs, Share-based Payments [Text Block]</t>
  </si>
  <si>
    <t>NOTE i—EQUITY-BASED COMPENSATION Grants for the three March 31, 2017 March 31, 2016: The weighted average estimated fair value of employee restricted stock units (“RSUs”) granted during the three March 31, 2017 2016 $9.51 $8.18 3.59% 3.63% three March 31, 2017 2016, The weighted-average estimated fair value of employee stock options and stock appreciation rights ( "SARs ") granted during the three March 31, 2017 2016 $2.97 $3.97 , respectively, using the binomial model with the following weighted-average assumptions (annualized percentages): Three months ended March 31, 2017 2016 Volatility 37.69% 46.02% Risk-free interest rate 2.24% 2.29% Dividend yield 0% 0% Pre-vest cancellation rate 4.03% 1.87% Post-vest cancellation rate 3.45% 3.44% Suboptimal exercise factor 1.33 1.69 The expected life of employee stock options and SARs is impacted by all of the underlying assumptions used in the Company’s model. The binomial model assumes that employees’ exercise behavior is a function of the remaining contractual life of the stock option or SAR and the extent to which the stock option or SAR is in-the-money ( i.e. two three March 31, 2017 2016 4.24 5.63 Employee stock benefit plans As of March 31, 2017, two may three may one March 31, 2017, 829,000 72,000 The table below presents a summary of information relating to the Company’s stock option, RSU and SAR grants pursuant to its equity incentive plans: Number of Options/SARs/RSUs Weighted a verage e xercise p rice Weighted a verage r emaining c ontractual t erm (years) (3) Aggregate v alue (*) in thousands in thousands Outstanding at December 31, 2016 2,152 $ 5.12 Options granted 78 11.93 RSUs granted 443 - SARs granted 168 10.15 Options / SARs / RSUs cancelled/forfeited/expired (55 ) 11.75 Options / SARs exercised and RSUs vested (279 ) $ 2.32 Outstanding at March 31, 2017 (1) 2,507 $ 4.93 4.31 $ 17,815 Exercisable at March 31, 2017 (2) 1,103 $ 8.02 3.60 $ 4,429 (*) Calculation of aggregate intrinsic value is based on the share price of the Company’s common stock on March 31, 2017 ($12.00 (1) "SAR ") grants, the outstanding amount above can be exercised for a maximum of 2,324,000 March 31, 2017. January 1, 2010 75% January 1, 2010 January 1, 2012 66.67% January 1, 2012 50% (2) 1,004,000 March 31, 2017. (3) Additional information about stock options, SARs and RSUs outstanding and exercisable at March 31, 2017 $12.00 March 31, 2017) Exercisable Unexercisable Total Exercise p rices Number of Options/ SARs / RSUs (in thousands) Weighted a verage e xercise p rice Number of Options/ SARs / RSUs (in thousands) Weighted a verage e xercise p rice Number of Options/ SARs / RSUs (in thousands) Weighted a verage e xercis e p rice Less than $12.00 1,063 $ 7.83 1,356 $ 2.13 2,419 $ 4.63 Above $12.00 40 $ 13.10 48 $ 13.05 88 $ 13.07 Total 1,103 $ 8.02 1,404 $ 2.50 2,507 $ 4.93 The Company’s aggregate equity-based compensation expense for the three March 31, 2017 2016 $1,531 $985, As of March 31, 2017, $7,612 2017 2021.</t>
  </si>
  <si>
    <t>Note J - Pension Liability</t>
  </si>
  <si>
    <t>Pension and Other Postretirement Benefits Disclosure [Text Block]</t>
  </si>
  <si>
    <t>NOTE j—Pension Liability The information in this note represents the net periodic pension and post-retirement benefit costs and related components in accordance with FASB ASC No. 715 three March 31, 2017 2016 : March 31, 2017 2016 Components of net periodic benefit cost: Service cost and amortization of loss $ 6 $ 5 Interest cost 3 4 Expected return on plan assets - (1 ) Net periodic benefit cost $ 9 $ 8 The net pension liability as of March 31, 2017 $815.</t>
  </si>
  <si>
    <t>Note K - Fair Value Measurements</t>
  </si>
  <si>
    <t>Fair Value, Measurement Inputs, Disclosure [Text Block]</t>
  </si>
  <si>
    <t>NOTE k—FAIR VALUE MEASUREMENTS Assets and l iabilities m easured at f air v alue on a r ecurring b asis: The Company measures its cash equivalents, short-term deposits, marketable securities and foreign currency derivative contracts at fair value. Cash equivalents, short-term deposits and marketable securities are classified within Level 1 2 2 The following table provides information by value level for assets and liabilities that are measured at fair value on a recurring basis as of March 31, 2017: Balance as of Fair v alue m easurements March 31, 2017 Level 1 Level 2 Level 3 Description Assets Cash equivalents Money market mutual funds $ 7,426 $ 7,426 - - Short-term marketable securities and cash deposits: Corporate debt securities $ 26,491 - $ 26,491 - Long-term marketable securities: U.S. GSE securities $ 20,624 - $ 20,624 - Corporate debt securities $ 47,668 - $ 47,668 - Derivative Assets $ 77 - $ 77 - The following table provides information by value level for assets and liabilities that are measured at fair value on a recurring basis as of December 31, 2016. Balance as of Fair value measurements Description December 31, 2016 Level 1 Level 2 Level 3 Assets Cash equivalents Money market mutual funds $ 1,370 $ 1,370 - - Short-term marketable securities and time deposits U.S. GSE securities $ 376 - $ 376 - Corporate debt securities $ 21,045 - $ 21,045 - Long-term marketable securities U.S. GSE securities $ 23,686 - $ 23,686 - Corporate debt securities $ 54,406 - $ 54,406 - Derivative assets $ 9 - $ 9 - In addition to the assets and liabilities described above, the Company’s financial instruments also include cash and cash equivalents, restricted and short-term deposits, trade receivables, other accounts receivable, trade payables, accrued expenses and other payables. The fair value of these financial instruments was not materially different from their carrying values at March 31, 2017</t>
  </si>
  <si>
    <t>Note L - Stockholders' Equity</t>
  </si>
  <si>
    <t>Stockholders' Equity Note Disclosure [Text Block]</t>
  </si>
  <si>
    <t>NOTE l—STOCKHOLDERS’ EQUITY During the first three 2017, 124,294 $10.56 $1,313. March 31, 2017, 195,926 Repurchases of common stock are accounted for as treasury stock, and result in a reduction of stockholders’ equity. The Company reissues treasury shares pursuant to its stock purchase plan, upon exercise of options and upon vesting of restricted stock units. Reissuance of treasury shares is accounted for in accordance with ASC No. 505 30 During the first three 2017, 362,000 1993</t>
  </si>
  <si>
    <t>Note M - Segment Information</t>
  </si>
  <si>
    <t>Segment Reporting Disclosure [Text Block]</t>
  </si>
  <si>
    <t>NOTE M SEGMENT INFORMATION Description of segments: The Company operates under three The Company's segment information has been prepared in accordance with ASC 280, The Company's operating segments are as follows: Home, Office and Mobile. The classification of the Company’s business segments is based on a number of factors that management uses to evaluate, view and run its business operations, which include, but are not limited to, customer base, homogeneity of products and technology. A description of the types of products provided by each business segment is as follows: Home - Wireless chipset solutions for converged communication at home. Such solutions include integrated circuits targeted for cordless phones sold in retail or supplied by telecommunication service providers, home gateway devices supplied by telecommunication service providers which integrate the DECT/CAT-iq functionality, integrated circuits addressing home automation applications, as well as fixed-mobile convergence solutions. In this segment, (i) revenues from cordless telephony products exceeded 10% 60% 54% first three 2017 2016, 10% first three 2017 2016. Office - Comprehensive solution for Voice-over-IP (VoIP) office products, including office solutions that offer businesses of all sizes low-cost VoIP terminals with converged voice and data applications. Revenues from the Company’s VoIP products represented 24% 18% first three 2017 2016, 10% first three 2017 2016. Mobile - Products for the mobile market that provides voice enhancement, always-on and far-end noise elimination targeted for mobile phone and mobile headsets and wearable devices that incorporate the Company’s noise suppression and voice quality enhancement HDClear technology. Revenues from the Company’s HDClear products represented 1% 14% first three 2017 2016, 10% first three 2017 2016. Segment data: The Company derives the results of its business segments directly from its internal management reporting system and by using certain allocation methods. The accounting policies the Company uses to derive business segment results are substantially the same as those the Company uses for consolidation of its financial statements. The CODM measures the performance of each business segment based on several metrics, including earnings from operations. The CODM uses these results, in part, to evaluate the performance of, and to assign resources to, each of the business segments. The Company does not allocate to its business segments certain operating expenses, which it manages separately at the corporate level. These unallocated costs include primarily amortization of purchased intangible assets, equity-based compensation expenses, and certain corporate governance costs. Selected operating results information for each business segment was as follows for the three March 31, 2017 2016: Revenues Income (loss) from operations Three months ended March 31, 2017 2016 2017 2016 Home $ 20,955 $ 18,655 $ 3,342 $ 1,478 Office 6,599 5,078 614 (2,023 ) Mobile 379 3,926 (5,017 ) (818 ) Total $ 27,933 $ 27,659 $ (1,061 ) $ (1,363 ) The reconciliation of segment operating results information to the Company’s consolidated financial information was as follows: Three months ended March 31 , 2017 201 6 Loss from operations $ (1,061 ) $ (1,363 ) Unallocated corporate, general and administrative expenses (413 ) (499 ) Equity-based compensation expenses (1,531 ) (985 ) Intangible assets amortization expenses (425 ) (321 ) Financial income, net 416 292 Total consolidated loss before taxes $ (3,014 ) $ (2,876 )</t>
  </si>
  <si>
    <t>Note N - Accumulated Other Comprehensive Income</t>
  </si>
  <si>
    <t>Accumulated Other Comprehensive Income Loss [Text Block]</t>
  </si>
  <si>
    <t>NOTE N —ACCUMULATED OTHER COMPREHENSIVE INCOME (LOSS) The following table summarizes the changes in accumulated balances of other comprehensive income for the three March 31, 2017: Unrealized gains (losses) on available- for-sale marketable securities Unrealized gains (losses) on cash flow hedges Unrealized gains (losses ) on components of defined benefit plans Unrealized losses on foreign currency translation Total Beginning balance $ (1,101 ) $ 9 $ (455 ) $ (305 ) $ (1,852 ) Other comprehensive income (loss) before reclassifications 204 143 - (9 ) 338 Losses (gains) reclassified from accumulated other comprehensive income (loss) 47 (75 ) 5 - (23 ) Net current period other comprehensive income (loss) 251 68 5 (9 ) 315 Ending balance $ (850 ) $ 77 $ (450 ) $ (314 ) $ (1,537 ) The following table provides details about reclassifications out of accumulated other comprehensive income for the three March 31, 2017: Details about a ccumulated o ther c omprehensive i ncome ( l oss) c omponents Losses (Gains) Reclassified from a ccumulated o ther c omprehensive i ncome ( l oss) Affected l ine i tem in the s tatement of i ncome Losses on available-for-sale marketable securities $ 47 Financial income, net - Provision for income taxes 47 Total, net of income taxes Gains on cash flow hedges (59) Research and development (6) Sales and marketing (10) General and administrative (75) Total, before income taxes - Provision for income taxes (75) Total, net of income taxes Losses on components of defined benefit plans 3 Research and development 2 Sales and marketing 5 Total, before income taxes - Provision for income taxes 5 Total, net of income taxes Total reclassifications for the period $ (23) Total, net of income taxes</t>
  </si>
  <si>
    <t>Note O - Government Grants</t>
  </si>
  <si>
    <t>Government Grants [Text Block]</t>
  </si>
  <si>
    <t>NOTE O GOVERNMENT GRANTS Government grants received by the Company’s Israeli subsidiary relating to categories of operating expenditures are credited to the consolidated statements of income during the period during which the expenditure to which they relate is charged. Royalty and non-royalty-bearing grants from the Israeli Innovation Authority ("IIA") (formerly known as Office of the Chief Scientist for funding certain approved research and development projects are recognized at the time when the Company’s Israeli subsidiary is entitled to such grants, on the basis of the related costs incurred, and are included as a deduction from research and development expenses, net. The Company recorded grants in the amount of $0.1 $0.6 three March 31, 2017 2016, The Company’s Israeli subsidiary is obligated to pay royalties amounting to 5% may may six third</t>
  </si>
  <si>
    <t>Significant Accounting Policies (Policies)</t>
  </si>
  <si>
    <t>Accounting Policies [Abstract]</t>
  </si>
  <si>
    <t>Use of Estimates, Policy [Policy Text Block]</t>
  </si>
  <si>
    <t>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New Accounting Pronouncements, Policy [Policy Text Block]</t>
  </si>
  <si>
    <t>Recent Accounting Pronouncements . In March 2016, 2016 09, 718), 2016 09”). 2016 09 2016 09 December 15, 2016. 2016 09 March 31, 2017. In May 2014, 2014 09, 606) 2014 09”), August 2015, 2015 14, 606): 2014 09 one first 2018, first 2017. January 1, 2018. two</t>
  </si>
  <si>
    <t>Note B - Inventories (Tables)</t>
  </si>
  <si>
    <t>Notes Tables</t>
  </si>
  <si>
    <t>Schedule of Inventory, Current [Table Text Block]</t>
  </si>
  <si>
    <t xml:space="preserve"> March 3 1 , 201 7 December 31, 201 6 (Unaudited) (Audited) Work-in-process $ 4,592 $ 5,784 Finished goods 4,647 3,964 $ 9,239 $ 9,748 </t>
  </si>
  <si>
    <t>Note C - Net Earnings (Loss) Per Share (Tables)</t>
  </si>
  <si>
    <t>Schedule of Earnings Per Share, Basic and Diluted [Table Text Block]</t>
  </si>
  <si>
    <t xml:space="preserve"> Three months ended March 31, 2017 2016 (Unaudited) Net loss $ (2,866 ) $ (2,913 ) Loss per share: Basic $ (0.13 ) $ (0.13 ) Diluted $ (0.13 ) $ (0.13 ) Weighted average number of shares of common stock outstanding during the period used to compute basic net loss per share (in thousands) 22,102 21,711 Incremental shares attributable to exercise of outstanding options, stock appreciation rights and restricted stock units (assuming proceeds would be used to purchase treasury stock) (in thousands) - - Weighted average number of shares of common stock used to compute diluted net loss per share (in thousands) 22,102 21,711 </t>
  </si>
  <si>
    <t>Note D - Marketable Securities and Time Deposits (Tables)</t>
  </si>
  <si>
    <t>Available-for-sale Securities [Table Text Block]</t>
  </si>
  <si>
    <t xml:space="preserve"> Amortized cost Unrealized losses, net Fair value March 31, 201 7 December 31, 2016 March 31 , 201 7 December 31, 2016 March 31, 201 7 December 31 , 2016 (Unaudited) (Audited) (Unaudited) (Audited) (Unaudited) (Audited) Short-term deposits 7,786 $ 7,610 $ - $ - $ 7,786 $ 7,610 U.S. GSE securities 20,917 24,351 (293 ) (289 ) 20,624 24,062 Corporate obligations 74,716 76,264 (557 ) (813 ) 74,159 75,451 $ 103,419 $ 108,225 $ (850 ) $ (1,102 ) $ 102,569 $ 107,123 </t>
  </si>
  <si>
    <t>Investments Classified by Contractual Maturity Date [Table Text Block]</t>
  </si>
  <si>
    <t xml:space="preserve"> Unrealized gains (losses) Amortized cost Gains Losses Fair value Due in one year or less $ 34,335 $ 5 $ (63 ) $ 34,277 Due after one year to five years 69,084 52 (844 ) 68,292 $ 103,419 $ 57 $ (907 ) $ 102,569 </t>
  </si>
  <si>
    <t>Note F - Significant Customers (Tables)</t>
  </si>
  <si>
    <t>Customer Concentration Risk [Member]</t>
  </si>
  <si>
    <t>Schedules of Concentration of Risk, by Risk Factor [Table Text Block]</t>
  </si>
  <si>
    <t xml:space="preserve"> Three months ended March 31, Major c ustomers/ d istributors 201 7 201 6 VTech Holdings Ltd. 30% 32% Tomen Electronics Corporation ¹ ² 12% 9% Ascend Technology Inc. ¹ ³ 21% 15% Samsung Electronics Ltd. 1% 14% </t>
  </si>
  <si>
    <t>Note G - Derivative Instruments (Tables)</t>
  </si>
  <si>
    <t>Schedule of Derivative Instruments in Statement of Financial Position, Fair Value [Table Text Block]</t>
  </si>
  <si>
    <t xml:space="preserve"> Fair v alue of d erivative i nstruments Derivative Assets (Liabilities) Balance Sheet Location March 31, 201 7 December 31, 201 6 Unaudited Foreign exchange put and -call options Other accounts receivable and prepaid expenses $ 77 $ 9 $ 77 $ 9 </t>
  </si>
  <si>
    <t>Schedule of Derivative Instruments, Effect on Other Comprehensive Income (Loss) [Table Text Block]</t>
  </si>
  <si>
    <t xml:space="preserve"> Gains on Derivatives Recognized in OCI for the three months ended March 31, Unaudited 2017 2016 Foreign exchange forward and option contracts $ 143 $ 168 </t>
  </si>
  <si>
    <t>Derivative Instruments, Gain (Loss) [Table Text Block]</t>
  </si>
  <si>
    <t xml:space="preserve"> Gains ( l osses) r eclassified from OCI into i ncome for the three months ended March 31 , Unaudited Location 2017 2016 Foreign exchange forward and option contracts Operating expenses $ 75 $ (29 )</t>
  </si>
  <si>
    <t>Note I - Equity-based Compensation (Tables)</t>
  </si>
  <si>
    <t>Schedule of Share-based Payment Award, Stock Options, Valuation Assumptions [Table Text Block]</t>
  </si>
  <si>
    <t xml:space="preserve"> Three months ended March 31, 2017 2016 Volatility 37.69% 46.02% Risk-free interest rate 2.24% 2.29% Dividend yield 0% 0% Pre-vest cancellation rate 4.03% 1.87% Post-vest cancellation rate 3.45% 3.44% Suboptimal exercise factor 1.33 1.69 </t>
  </si>
  <si>
    <t>Share-based Compensation, Activity [Table Text Block]</t>
  </si>
  <si>
    <t xml:space="preserve"> Number of Options/SARs/RSUs Weighted a verage e xercise p rice Weighted a verage r emaining c ontractual t erm (years) (3) Aggregate v alue (*) in thousands in thousands Outstanding at December 31, 2016 2,152 $ 5.12 Options granted 78 11.93 RSUs granted 443 - SARs granted 168 10.15 Options / SARs / RSUs cancelled/forfeited/expired (55 ) 11.75 Options / SARs exercised and RSUs vested (279 ) $ 2.32 Outstanding at March 31, 2017 (1) 2,507 $ 4.93 4.31 $ 17,815 Exercisable at March 31, 2017 (2) 1,103 $ 8.02 3.60 $ 4,429 </t>
  </si>
  <si>
    <t>Schedule of Share-based Compensation, Shares Authorized under Stock Option Plans, by Exercise Price Range [Table Text Block]</t>
  </si>
  <si>
    <t xml:space="preserve"> Exercisable Unexercisable Total Exercise p rices Number of Options/ SARs / RSUs (in thousands) Weighted a verage e xercise p rice Number of Options/ SARs / RSUs (in thousands) Weighted a verage e xercise p rice Number of Options/ SARs / RSUs (in thousands) Weighted a verage e xercis e p rice Less than $12.00 1,063 $ 7.83 1,356 $ 2.13 2,419 $ 4.63 Above $12.00 40 $ 13.10 48 $ 13.05 88 $ 13.07 Total 1,103 $ 8.02 1,404 $ 2.50 2,507 $ 4.93 </t>
  </si>
  <si>
    <t>Note J - Pension Liability (Tables)</t>
  </si>
  <si>
    <t>Schedule of Net Benefit Costs [Table Text Block]</t>
  </si>
  <si>
    <t xml:space="preserve"> March 31, 2017 2016 Components of net periodic benefit cost: Service cost and amortization of loss $ 6 $ 5 Interest cost 3 4 Expected return on plan assets - (1 ) Net periodic benefit cost $ 9 $ 8 </t>
  </si>
  <si>
    <t>Note K - Fair Value Measurements (Tables)</t>
  </si>
  <si>
    <t>Schedule of Fair Value, Assets and Liabilities Measured on Recurring Basis [Table Text Block]</t>
  </si>
  <si>
    <t xml:space="preserve"> Balance as of Fair v alue m easurements March 31, 2017 Level 1 Level 2 Level 3 Description Assets Cash equivalents Money market mutual funds $ 7,426 $ 7,426 - - Short-term marketable securities and cash deposits: Corporate debt securities $ 26,491 - $ 26,491 - Long-term marketable securities: U.S. GSE securities $ 20,624 - $ 20,624 - Corporate debt securities $ 47,668 - $ 47,668 - Derivative Assets $ 77 - $ 77 - Balance as of Fair value measurements Description December 31, 2016 Level 1 Level 2 Level 3 Assets Cash equivalents Money market mutual funds $ 1,370 $ 1,370 - - Short-term marketable securities and time deposits U.S. GSE securities $ 376 - $ 376 - Corporate debt securities $ 21,045 - $ 21,045 - Long-term marketable securities U.S. GSE securities $ 23,686 - $ 23,686 - Corporate debt securities $ 54,406 - $ 54,406 - Derivative assets $ 9 - $ 9 - </t>
  </si>
  <si>
    <t>Note M - Segment Information (Tables)</t>
  </si>
  <si>
    <t>Schedule of Segment Reporting Information, by Segment [Table Text Block]</t>
  </si>
  <si>
    <t xml:space="preserve"> Revenues Income (loss) from operations Three months ended March 31, 2017 2016 2017 2016 Home $ 20,955 $ 18,655 $ 3,342 $ 1,478 Office 6,599 5,078 614 (2,023 ) Mobile 379 3,926 (5,017 ) (818 ) Total $ 27,933 $ 27,659 $ (1,061 ) $ (1,363 )</t>
  </si>
  <si>
    <t>Reconciliation of Operating Profit (Loss) from Segments to Consolidated [Table Text Block]</t>
  </si>
  <si>
    <t xml:space="preserve"> Three months ended March 31 , 2017 201 6 Loss from operations $ (1,061 ) $ (1,363 ) Unallocated corporate, general and administrative expenses (413 ) (499 ) Equity-based compensation expenses (1,531 ) (985 ) Intangible assets amortization expenses (425 ) (321 ) Financial income, net 416 292 Total consolidated loss before taxes $ (3,014 ) $ (2,876 )</t>
  </si>
  <si>
    <t>Note N - Accumulated Other Comprehensive Income (Tables)</t>
  </si>
  <si>
    <t>Schedule of Accumulated Other Comprehensive Income (Loss) [Table Text Block]</t>
  </si>
  <si>
    <t xml:space="preserve"> Unrealized gains (losses) on available- for-sale marketable securities Unrealized gains (losses) on cash flow hedges Unrealized gains (losses ) on components of defined benefit plans Unrealized losses on foreign currency translation Total Beginning balance $ (1,101 ) $ 9 $ (455 ) $ (305 ) $ (1,852 ) Other comprehensive income (loss) before reclassifications 204 143 - (9 ) 338 Losses (gains) reclassified from accumulated other comprehensive income (loss) 47 (75 ) 5 - (23 ) Net current period other comprehensive income (loss) 251 68 5 (9 ) 315 Ending balance $ (850 ) $ 77 $ (450 ) $ (314 ) $ (1,537 )</t>
  </si>
  <si>
    <t>Reclassification out of Accumulated Other Comprehensive Income [Table Text Block]</t>
  </si>
  <si>
    <t xml:space="preserve"> Details about a ccumulated o ther c omprehensive i ncome ( l oss) c omponents Losses (Gains) Reclassified from a ccumulated o ther c omprehensive i ncome ( l oss) Affected l ine i tem in the s tatement of i ncome Losses on available-for-sale marketable securities $ 47 Financial income, net - Provision for income taxes 47 Total, net of income taxes Gains on cash flow hedges (59) Research and development (6) Sales and marketing (10) General and administrative (75) Total, before income taxes - Provision for income taxes (75) Total, net of income taxes Losses on components of defined benefit plans 3 Research and development 2 Sales and marketing 5 Total, before income taxes - Provision for income taxes 5 Total, net of income taxes Total reclassifications for the period $ (23) Total, net of income taxes</t>
  </si>
  <si>
    <t>Note B - Inventories (Details Textual) - USD ($) $ in Thousands</t>
  </si>
  <si>
    <t>Inventory Write-down</t>
  </si>
  <si>
    <t>Note B - Inventories - Components of Inventories (Details) - USD ($) $ in Thousands</t>
  </si>
  <si>
    <t>Work-in-process</t>
  </si>
  <si>
    <t>Finished goods</t>
  </si>
  <si>
    <t>Note C - Net Earnings (Loss) Per Share - Net Earnings (Loss) Per Share (Details) - USD ($) $ / shares in Units, shares in Thousands, $ in Thousands</t>
  </si>
  <si>
    <t>Incremental shares attributable to exercise of outstanding options, stock appreciation rights and restricted stock units (assuming proceeds would be used to purchase treasury stock) (in thousands) (in shares)</t>
  </si>
  <si>
    <t xml:space="preserve"> </t>
  </si>
  <si>
    <t>Weighted average number of shares of common stock used to compute diluted net loss per share (in thousands) (in shares)</t>
  </si>
  <si>
    <t>Note D - Marketable Securities and Time Deposits (Details Textual) - USD ($) $ in Thousands</t>
  </si>
  <si>
    <t>Available-for-sale Securities, Continuous Unrealized Loss Position, Fair Value</t>
  </si>
  <si>
    <t>Available-for-sale Securities, Accumulated Gross Unrealized Loss, before Tax</t>
  </si>
  <si>
    <t>Available-for-sale Securities, Continuous Unrealized Loss Position, 12 Months or Longer, Accumulated Loss</t>
  </si>
  <si>
    <t>Available-for-sale Securities, Continuous Unrealized Loss Position, Less than 12 Months, Accumulated Loss</t>
  </si>
  <si>
    <t>Proceeds from Maturities, Prepayments and Calls of Available-for-sale Securities</t>
  </si>
  <si>
    <t>Proceeds from Sale of Available-for-sale Securities</t>
  </si>
  <si>
    <t>Gain (Loss) on Sale of Securities, Net</t>
  </si>
  <si>
    <t>Other than Temporary Impairment Losses, Investments, Portion Recognized in Earnings, Net, Available-for-sale Securities</t>
  </si>
  <si>
    <t>Corporate Debt Securities [Member]</t>
  </si>
  <si>
    <t>Other than Temporary Impairment Losses, Investments, Available-for-sale Securities</t>
  </si>
  <si>
    <t>Note D - Marketable Securities and Time Deposits - Marketable Securities and Time Deposits (Details) - USD ($) $ in Thousands</t>
  </si>
  <si>
    <t>Marketable securities and time deposits, amortized cost</t>
  </si>
  <si>
    <t>Marketable securities and time deposits, unrealized gains (losses), net</t>
  </si>
  <si>
    <t>Marketable securities and time deposits, estimated fair value</t>
  </si>
  <si>
    <t>Short-term Deposits [Member]</t>
  </si>
  <si>
    <t>US Government-sponsored Enterprises Debt Securities [Member]</t>
  </si>
  <si>
    <t>Note D - Marketable Securities and Time Deposits - Marketable Debt Securities by Contractual Maturities (Details) - USD ($) $ in Thousands</t>
  </si>
  <si>
    <t>Marketable debt securities, amortized cost</t>
  </si>
  <si>
    <t>Marketable debt securities, estimated fair value</t>
  </si>
  <si>
    <t>Debt Securities [Member]</t>
  </si>
  <si>
    <t>Marketable debt securities, unrealized gains</t>
  </si>
  <si>
    <t>Marketable debt securities, unrealized losses</t>
  </si>
  <si>
    <t>Debt Securities [Member] | Due in One Year or Less [Member]</t>
  </si>
  <si>
    <t>Debt Securities [Member] | Due after One Year to Five Years [Member]</t>
  </si>
  <si>
    <t>Note E - Taxes on Income (Details Textual) - USD ($) $ in Thousands</t>
  </si>
  <si>
    <t>Unrecognized Tax Benefits</t>
  </si>
  <si>
    <t>Unrecognized Tax Benefits, Income Tax Penalties and Interest Accrued</t>
  </si>
  <si>
    <t>Note F - Significant Customers (Details Textual) - Customer Concentration Risk [Member] - Sales Revenue, Net [Member] xbrli-pure in Thousands</t>
  </si>
  <si>
    <t>Customers to Which the Company’s Products Are Sold Through Tomen Electronics [Member]</t>
  </si>
  <si>
    <t>Number of Major Customers</t>
  </si>
  <si>
    <t>Customers to Which the Company's Products Are Sold Through Ascend Technology [Member]</t>
  </si>
  <si>
    <t>Note F - Significant Customers - Sales to Major Customers (Distributors) as a Percentage of Total Revenues (Details) - Customer Concentration Risk [Member] - Sales Revenue, Net [Member]</t>
  </si>
  <si>
    <t>VTech Holdings Ltd [Member]</t>
  </si>
  <si>
    <t>Concentration risk, percentage</t>
  </si>
  <si>
    <t>30.00%</t>
  </si>
  <si>
    <t>32.00%</t>
  </si>
  <si>
    <t>Tomen Electronics Corporation [Member]</t>
  </si>
  <si>
    <t>[1],[2]</t>
  </si>
  <si>
    <t>12.00%</t>
  </si>
  <si>
    <t>9.00%</t>
  </si>
  <si>
    <t>Ascend Technology Inc [Member]</t>
  </si>
  <si>
    <t>[1],[3]</t>
  </si>
  <si>
    <t>21.00%</t>
  </si>
  <si>
    <t>15.00%</t>
  </si>
  <si>
    <t>Samsung Mobile [Member]</t>
  </si>
  <si>
    <t>1.00%</t>
  </si>
  <si>
    <t>14.00%</t>
  </si>
  <si>
    <t>Distributor</t>
  </si>
  <si>
    <t>Tomen Electronics sells the Company&amp;amp;#8217;s products to a limited number of customers; however none of those customers accounted for more than 10% of the Company&amp;amp;#8217;s total revenues for the three months periods ended March 31, 2017 and 2016.</t>
  </si>
  <si>
    <t>Ascend Technology sells the Company's products to a limited number of customers; however none of those customers accounted for more than 10% of the Company's total revenues for the three months periods ended March 31, 2017 and 2016 .</t>
  </si>
  <si>
    <t>Note G - Derivative Instruments (Details Textual) - USD ($) $ in Thousands</t>
  </si>
  <si>
    <t>Derivative Asset</t>
  </si>
  <si>
    <t>Derivative Liability</t>
  </si>
  <si>
    <t>Research and Development Expense [Member]</t>
  </si>
  <si>
    <t>Derivative Instruments, Gain (Loss) Reclassified from Accumulated OCI into Income, Effective Portion, Net</t>
  </si>
  <si>
    <t>Selling and Marketing Expense [Member]</t>
  </si>
  <si>
    <t>General and Administrative Expense [Member]</t>
  </si>
  <si>
    <t>Foreign Exchange Option [Member]</t>
  </si>
  <si>
    <t>Price Risk Cash Flow Hedge Asset, at Fair Value</t>
  </si>
  <si>
    <t>Foreign Exchange Forward Contracts and Put Options [Member] | Other Accounts Receivable [Member]</t>
  </si>
  <si>
    <t>Derivative Assets (Liabilities), at Fair Value, Net</t>
  </si>
  <si>
    <t>Foreign Exchange Contract [Member]</t>
  </si>
  <si>
    <t>Note G - Derivative Instruments - The Fair Value of the Derivative Instruments (Details) - Foreign Exchange Forward Contracts and Put Options [Member] - USD ($) $ in Thousands</t>
  </si>
  <si>
    <t>Accounts Payable and Accrued Liabilities [Member]</t>
  </si>
  <si>
    <t>Other Accounts Receivable [Member]</t>
  </si>
  <si>
    <t>Note G - Derivative Instruments - Effect of Derivative Instruments in Cash Flow Hedging Transactions on Income and Other Comprehensive Income (Details) - USD ($) $ in Thousands</t>
  </si>
  <si>
    <t>Foreign exchange forward and option contracts</t>
  </si>
  <si>
    <t>Gains Losses on Derivatives Recognized in OCI [Member]</t>
  </si>
  <si>
    <t>Note G - Derivative Instruments - Gains (Losses) on Derivatives Reclassified from OCI to Income (Details) - USD ($) $ in Thousands</t>
  </si>
  <si>
    <t>Note I - Equity-based Compensation (Details Textual) $ / shares in Units, $ in Thousands</t>
  </si>
  <si>
    <t>12 Months Ended</t>
  </si>
  <si>
    <t>24 Months Ended</t>
  </si>
  <si>
    <t>63 Months Ended</t>
  </si>
  <si>
    <t>Mar. 31, 2017USD ($)$ / sharesshares</t>
  </si>
  <si>
    <t>Mar. 31, 2016USD ($)$ / shares</t>
  </si>
  <si>
    <t>Dec. 31, 2009</t>
  </si>
  <si>
    <t>Dec. 31, 2011</t>
  </si>
  <si>
    <t>Share-based Compensation Arrangement by Share-based Payment Award, Number of Equity Incentive Plans from Which Future Equity Awards May Be Granted</t>
  </si>
  <si>
    <t>Share-based Compensation Arrangement by Share-based Payment Award Number of Expired Equity Incentive Plans</t>
  </si>
  <si>
    <t>Share-based Compensation Arrangement by Share-based Payment Award Number of Employee Purchase Plans</t>
  </si>
  <si>
    <t>Share-based Compensation Arrangement by Share-based Payment Award, Number of Shares to be Issued Upon Exercise of Outstanding Awards | shares</t>
  </si>
  <si>
    <t>Allocated Share-based Compensation Expense | $</t>
  </si>
  <si>
    <t>Employee Service Share-based Compensation, Nonvested Awards, Compensation Cost Not yet Recognized | $</t>
  </si>
  <si>
    <t>Maximum [Member]</t>
  </si>
  <si>
    <t>Share-based Compensation Arrangement by Share-based Payment Award Options and Stock Appreciation Rights, Exercisable Number | shares</t>
  </si>
  <si>
    <t>Share Price | $ / shares</t>
  </si>
  <si>
    <t>Employee Stock Purchase Plan [Member]</t>
  </si>
  <si>
    <t>Share-based Compensation Arrangement by Share-based Payment Award, Number of Shares Available for Grant | shares</t>
  </si>
  <si>
    <t>Equity Incentive Plans [Member]</t>
  </si>
  <si>
    <t>Restricted Stock Units (RSUs) [Member]</t>
  </si>
  <si>
    <t>Share-based Compensation Arrangement by Share-based Payment Award, Equity Instruments Other than Options, Grants in Period, Weighted Average Grant Date Fair Value | $ / shares</t>
  </si>
  <si>
    <t>Share-based Compensation Arrangement by Share-based Payment Award, Weighted Average Pre Vest Cancel Rate</t>
  </si>
  <si>
    <t>3.59%</t>
  </si>
  <si>
    <t>3.63%</t>
  </si>
  <si>
    <t>Stock Appreciation Rights (SARs) [Member]</t>
  </si>
  <si>
    <t>Share-based Compensation Arrangement by Share-based Payment Award, Fair Value Assumptions, Expected Term</t>
  </si>
  <si>
    <t>4 years 87 days</t>
  </si>
  <si>
    <t>5 years 229 days</t>
  </si>
  <si>
    <t>Stock Appreciation Rights (SARs) [Member] | Maximum [Member]</t>
  </si>
  <si>
    <t>Share-based Compensation Arrangement by Share-based Payment Award, Number of Shares Available for Grant as Percentage of Company Outstanding Common Stock</t>
  </si>
  <si>
    <t>75.00%</t>
  </si>
  <si>
    <t>66.67%</t>
  </si>
  <si>
    <t>50.00%</t>
  </si>
  <si>
    <t>Employee Stock Option [Member]</t>
  </si>
  <si>
    <t>Note I - Equity-based Compensation - Weighted-average Fair Value Assumptions (Details)</t>
  </si>
  <si>
    <t>Volatility</t>
  </si>
  <si>
    <t>37.69%</t>
  </si>
  <si>
    <t>46.02%</t>
  </si>
  <si>
    <t>Risk-free interest rate</t>
  </si>
  <si>
    <t>2.24%</t>
  </si>
  <si>
    <t>2.29%</t>
  </si>
  <si>
    <t>Dividend yield</t>
  </si>
  <si>
    <t>0.00%</t>
  </si>
  <si>
    <t>Pre-vest cancellation rate</t>
  </si>
  <si>
    <t>4.03%</t>
  </si>
  <si>
    <t>1.87%</t>
  </si>
  <si>
    <t>Post-vest cancellation rate</t>
  </si>
  <si>
    <t>3.45%</t>
  </si>
  <si>
    <t>3.44%</t>
  </si>
  <si>
    <t>Suboptimal exercise factor</t>
  </si>
  <si>
    <t>1.33%</t>
  </si>
  <si>
    <t>1.69%</t>
  </si>
  <si>
    <t>Note I - Equity-based Compensation - Stock Options, SARs and RSUs Activity (Details) $ / shares in Units, shares in Thousands, $ in Thousands</t>
  </si>
  <si>
    <t>Outstanding (in shares)</t>
  </si>
  <si>
    <t>Outstanding, weighted average exercise price (in dollars per share) | $ / shares</t>
  </si>
  <si>
    <t>Options granted (in shares)</t>
  </si>
  <si>
    <t>Options granted, weighted average exercise price (in dollars per share) | $ / shares</t>
  </si>
  <si>
    <t>Options / SARs / RSUs cancelled/forfeited/expired (in shares)</t>
  </si>
  <si>
    <t>Options / SARs / RSUs cancelled/forfeited/expired, weighted average exercise price (in dollars per share) | $ / shares</t>
  </si>
  <si>
    <t>Options / SARs exercised and RSUs vested (in shares)</t>
  </si>
  <si>
    <t>Options / SARs exercised and RSUs vested, weighted average exercise price (in dollars per share) | $ / shares</t>
  </si>
  <si>
    <t>Outstanding, weighted average remaining contractual term (Year)</t>
  </si>
  <si>
    <t>4 years 113 days</t>
  </si>
  <si>
    <t>Outstanding, aggregate value | $</t>
  </si>
  <si>
    <t>Exercisable (in shares)</t>
  </si>
  <si>
    <t>Exercisable, weighted average exercise price (in dollars per share) | $ / shares</t>
  </si>
  <si>
    <t>Exercisable, weighted average remaining contractual term (Year)</t>
  </si>
  <si>
    <t>3 years 219 days</t>
  </si>
  <si>
    <t>[2],[4]</t>
  </si>
  <si>
    <t>Exercisable, aggregate value | $</t>
  </si>
  <si>
    <t>[3],[4]</t>
  </si>
  <si>
    <t>Non-option instruments granted (in shares)</t>
  </si>
  <si>
    <t>SARs granted, weighted average exercise price (in dollars per share) | $ / shares</t>
  </si>
  <si>
    <t>Due to the ceiling imposed on the stock appreciation right ("SAR") grants, the outstanding amount above can be exercised for a maximum of 2,324,000 shares of the Company&amp;amp;#8217;s common stock as of March 31, 2017. SAR grants made on or after January 1, 2010 and before January 1, 2012 are convertible for a maximum number of shares of the Company&amp;amp;#8217;s common stock equal to 66.67% of the SARs subject to the grant. SAR grants made on or after January 1, 2012 are convertible for a maximum number of shares of the Company&amp;amp;#8217;s common stock equal to 50% of the SARs subject to the grant.</t>
  </si>
  <si>
    <t>Calculation of weighted average remaining contractual term does not include the RSUs that were granted, which have indefinite contractual term.</t>
  </si>
  <si>
    <t>Calculation of aggregate intrinsic value is based on the share price of the Company's common stock on March 31, 2017 ($12.00 per share).</t>
  </si>
  <si>
    <t>Due to the ceiling imposed on the SAR grants, the exercisable amount above can be exercised for a maximum of 1,004,000 shares of the Company&amp;amp;#8217;s common stock as of March 31, 2017.</t>
  </si>
  <si>
    <t>Note I - Equity-based Compensation - Company's Stock Options and SAR Units Outstanding and Exercisable (Details) shares in Thousands</t>
  </si>
  <si>
    <t>Mar. 31, 2017$ / sharesshares</t>
  </si>
  <si>
    <t>Number of Options/ SARs / RSUs - Exercisable (in shares) | shares</t>
  </si>
  <si>
    <t>Weighted Average Exercise Price - Exercisable (in dollars per share) | $ / shares</t>
  </si>
  <si>
    <t>Number of Options/ SARs / RSUs - Unexercisable (in shares) | shares</t>
  </si>
  <si>
    <t>Weighted Average Exercise Price - Unexercisable (in dollars per share) | $ / shares</t>
  </si>
  <si>
    <t>Number of Options/ SARs / RSUs (in shares) | shares</t>
  </si>
  <si>
    <t>Weighted Average Exercise Price (in dollars per share) | $ / shares</t>
  </si>
  <si>
    <t>Range 1 [Member]</t>
  </si>
  <si>
    <t>Range 2 [Member]</t>
  </si>
  <si>
    <t>Note J - Pension Liability (Details Textual) - USD ($) $ in Thousands</t>
  </si>
  <si>
    <t>Liability, Defined Benefit Pension Plan, Noncurrent</t>
  </si>
  <si>
    <t>Note J - Pension Liability - Components of Net Periodic Benefit Costs (Details) - USD ($) $ in Thousands</t>
  </si>
  <si>
    <t>Components of net periodic benefit cost:</t>
  </si>
  <si>
    <t>Service cost and amortization of loss</t>
  </si>
  <si>
    <t>Interest cost</t>
  </si>
  <si>
    <t>Expected return on plan assets</t>
  </si>
  <si>
    <t>Net periodic benefit cost</t>
  </si>
  <si>
    <t>Note K - Fair Value Measurements - Fair Value Measurements of Assets and Liabilities on Recurring Basis (Details) - USD ($) $ in Thousands</t>
  </si>
  <si>
    <t>Money Market Funds [Member]</t>
  </si>
  <si>
    <t>Money market mutual funds</t>
  </si>
  <si>
    <t>Money Market Funds [Member] | Fair Value, Inputs, Level 1 [Member]</t>
  </si>
  <si>
    <t>Money Market Funds [Member] | Fair Value, Inputs, Level 2 [Member]</t>
  </si>
  <si>
    <t>Money Market Funds [Member] | Fair Value, Inputs, Level 3 [Member]</t>
  </si>
  <si>
    <t>Short-term securities</t>
  </si>
  <si>
    <t>Long-term securitie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Derivative Financial Instruments, Assets [Member]</t>
  </si>
  <si>
    <t>Derivative Assets</t>
  </si>
  <si>
    <t>Derivative Financial Instruments, Assets [Member] | Fair Value, Inputs, Level 1 [Member]</t>
  </si>
  <si>
    <t>Derivative Financial Instruments, Assets [Member] | Fair Value, Inputs, Level 2 [Member]</t>
  </si>
  <si>
    <t>Derivative Financial Instruments, Assets [Member] | Fair Value, Inputs, Level 3 [Member]</t>
  </si>
  <si>
    <t>Note L - Stockholders' Equity (Details Textual) - USD ($) $ / shares in Units, $ in Thousands</t>
  </si>
  <si>
    <t>Treasury Stock, Shares, Acquired</t>
  </si>
  <si>
    <t>Treasury Stock Acquired, Average Cost Per Share</t>
  </si>
  <si>
    <t>Treasury Stock, Value, Acquired, Cost Method</t>
  </si>
  <si>
    <t>Stock Repurchase Program, Remaining Number of Shares Authorized to be Repurchased</t>
  </si>
  <si>
    <t>Stock Issued During Period, Shares, Employee Stock Ownership Plan</t>
  </si>
  <si>
    <t>Note M - Segment Information (Details Textual)</t>
  </si>
  <si>
    <t>Number of Reportable Segments</t>
  </si>
  <si>
    <t>Product Concentration Risk [Member] | Sales Revenue, Segment [Member] | Home [Member] | Telephony [Member]</t>
  </si>
  <si>
    <t>Concentration Risk, Percentage</t>
  </si>
  <si>
    <t>60.00%</t>
  </si>
  <si>
    <t>54.00%</t>
  </si>
  <si>
    <t>Product Concentration Risk [Member] | Sales Revenue, Segment [Member] | Home [Member] | Gateway [Member]</t>
  </si>
  <si>
    <t>10.00%</t>
  </si>
  <si>
    <t>Product Concentration Risk [Member] | Sales Revenue, Segment [Member] | Office [Member] | VoIP [Member]</t>
  </si>
  <si>
    <t>24.00%</t>
  </si>
  <si>
    <t>18.00%</t>
  </si>
  <si>
    <t>Product Concentration Risk [Member] | Sales Revenue, Segment [Member] | Mobile [Member]</t>
  </si>
  <si>
    <t>Note M - Segment Information - Selected Operating Results (Details) - USD ($) $ in Thousands</t>
  </si>
  <si>
    <t>Loss from operations</t>
  </si>
  <si>
    <t>Home [Member]</t>
  </si>
  <si>
    <t>Office [Member]</t>
  </si>
  <si>
    <t>Mobile [Member]</t>
  </si>
  <si>
    <t>Note M - Segment Information - Reconciliation of Segment Operating Results (Details) - USD ($) $ in Thousands</t>
  </si>
  <si>
    <t>Unallocated corporate, general and administrative expenses</t>
  </si>
  <si>
    <t>Equity-based compensation expenses</t>
  </si>
  <si>
    <t>Intangible assets amortization expenses</t>
  </si>
  <si>
    <t>Losses on available-for-sale marketable securities</t>
  </si>
  <si>
    <t>Total consolidated loss before taxes</t>
  </si>
  <si>
    <t>Note N - Accumulated Other Comprehensive Income - Changes in Accumulated Other Comprehensive Income (Details) - USD ($) $ in Thousands</t>
  </si>
  <si>
    <t>Beginning balance</t>
  </si>
  <si>
    <t>Other comprehensive income (loss) before reclassifications</t>
  </si>
  <si>
    <t>Losses (gains) reclassified from accumulated other comprehensive income (loss)</t>
  </si>
  <si>
    <t>Ending balance</t>
  </si>
  <si>
    <t>Accumulated Net Investment Gain (Loss) Attributable to Parent [Member]</t>
  </si>
  <si>
    <t>Accumulated Net Gain (Loss) from Cash Flow Hedges Attributable to Parent [Member]</t>
  </si>
  <si>
    <t>Accumulated Defined Benefit Plans Adjustment Attributable to Parent [Member]</t>
  </si>
  <si>
    <t>Accumulated Foreign Currency Adjustment Attributable to Parent [Member]</t>
  </si>
  <si>
    <t>Note N - Accumulated Other Comprehensive Income - Reclassifications Out of Accumulated Other Comprehensive Income (Details) - USD ($) $ in Thousands</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Net Gain (Loss) from Cash Flow Hedges Attributable to Parent [Member]</t>
  </si>
  <si>
    <t>Reclassification out of Accumulated Other Comprehensive Income [Member] | Accumulated Defined Benefit Plans Adjustment Attributable to Parent [Member]</t>
  </si>
  <si>
    <t>Note O - Government Grants (Details Textual) - USD ($) $ in Millions</t>
  </si>
  <si>
    <t>Financial Grants in Support of Research and Development</t>
  </si>
  <si>
    <t>Financial Grants in Support of Research and Development, Royalty Obligation</t>
  </si>
  <si>
    <t>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5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16905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216</v>
      </c>
      <c r="C3" s="7" t="n">
        <v>17752</v>
      </c>
    </row>
    <row r="4" spans="1:3">
      <c r="A4" s="4" t="s">
        <v>33</v>
      </c>
      <c r="B4" s="5" t="n">
        <v>5</v>
      </c>
      <c r="C4" s="5" t="n">
        <v>70</v>
      </c>
    </row>
    <row r="5" spans="1:3">
      <c r="A5" s="4" t="s">
        <v>34</v>
      </c>
      <c r="B5" s="5" t="n">
        <v>34277</v>
      </c>
      <c r="C5" s="5" t="n">
        <v>29031</v>
      </c>
    </row>
    <row r="6" spans="1:3">
      <c r="A6" s="4" t="s">
        <v>35</v>
      </c>
      <c r="B6" s="5" t="n">
        <v>18159</v>
      </c>
      <c r="C6" s="5" t="n">
        <v>19069</v>
      </c>
    </row>
    <row r="7" spans="1:3">
      <c r="A7" s="4" t="s">
        <v>36</v>
      </c>
      <c r="B7" s="5" t="n">
        <v>3009</v>
      </c>
      <c r="C7" s="5" t="n">
        <v>2331</v>
      </c>
    </row>
    <row r="8" spans="1:3">
      <c r="A8" s="4" t="s">
        <v>37</v>
      </c>
      <c r="B8" s="5" t="n">
        <v>9239</v>
      </c>
      <c r="C8" s="5" t="n">
        <v>9748</v>
      </c>
    </row>
    <row r="9" spans="1:3">
      <c r="A9" s="4" t="s">
        <v>38</v>
      </c>
      <c r="B9" s="5" t="n">
        <v>81905</v>
      </c>
      <c r="C9" s="5" t="n">
        <v>78001</v>
      </c>
    </row>
    <row r="10" spans="1:3">
      <c r="A10" s="4" t="s">
        <v>39</v>
      </c>
      <c r="B10" s="5" t="n">
        <v>4042</v>
      </c>
      <c r="C10" s="5" t="n">
        <v>4130</v>
      </c>
    </row>
    <row r="11" spans="1:3">
      <c r="A11" s="3" t="s">
        <v>40</v>
      </c>
    </row>
    <row r="12" spans="1:3">
      <c r="A12" s="4" t="s">
        <v>41</v>
      </c>
      <c r="B12" s="5" t="n">
        <v>68292</v>
      </c>
      <c r="C12" s="5" t="n">
        <v>78092</v>
      </c>
    </row>
    <row r="13" spans="1:3">
      <c r="A13" s="4" t="s">
        <v>42</v>
      </c>
      <c r="B13" s="5" t="n">
        <v>1429</v>
      </c>
      <c r="C13" s="5" t="n">
        <v>1329</v>
      </c>
    </row>
    <row r="14" spans="1:3">
      <c r="A14" s="4" t="s">
        <v>43</v>
      </c>
      <c r="B14" s="5" t="n">
        <v>1088</v>
      </c>
      <c r="C14" s="5" t="n">
        <v>918</v>
      </c>
    </row>
    <row r="15" spans="1:3">
      <c r="A15" s="4" t="s">
        <v>44</v>
      </c>
      <c r="B15" s="5" t="n">
        <v>13770</v>
      </c>
      <c r="C15" s="5" t="n">
        <v>12751</v>
      </c>
    </row>
    <row r="16" spans="1:3">
      <c r="A16" s="4" t="s">
        <v>45</v>
      </c>
      <c r="B16" s="5" t="n">
        <v>4055</v>
      </c>
      <c r="C16" s="5" t="n">
        <v>4480</v>
      </c>
    </row>
    <row r="17" spans="1:3">
      <c r="A17" s="4" t="s">
        <v>46</v>
      </c>
      <c r="B17" s="5" t="n">
        <v>6243</v>
      </c>
      <c r="C17" s="5" t="n">
        <v>6243</v>
      </c>
    </row>
    <row r="18" spans="1:3">
      <c r="A18" s="4" t="s">
        <v>47</v>
      </c>
      <c r="B18" s="5" t="n">
        <v>94877</v>
      </c>
      <c r="C18" s="5" t="n">
        <v>103813</v>
      </c>
    </row>
    <row r="19" spans="1:3">
      <c r="A19" s="4" t="s">
        <v>48</v>
      </c>
      <c r="B19" s="5" t="n">
        <v>180824</v>
      </c>
      <c r="C19" s="5" t="n">
        <v>185944</v>
      </c>
    </row>
    <row r="20" spans="1:3">
      <c r="A20" s="3" t="s">
        <v>49</v>
      </c>
    </row>
    <row r="21" spans="1:3">
      <c r="A21" s="4" t="s">
        <v>50</v>
      </c>
      <c r="B21" s="5" t="n">
        <v>10266</v>
      </c>
      <c r="C21" s="5" t="n">
        <v>12540</v>
      </c>
    </row>
    <row r="22" spans="1:3">
      <c r="A22" s="4" t="s">
        <v>51</v>
      </c>
      <c r="B22" s="5" t="n">
        <v>6525</v>
      </c>
      <c r="C22" s="5" t="n">
        <v>8666</v>
      </c>
    </row>
    <row r="23" spans="1:3">
      <c r="A23" s="4" t="s">
        <v>52</v>
      </c>
      <c r="B23" s="5" t="n">
        <v>1111</v>
      </c>
      <c r="C23" s="5" t="n">
        <v>1137</v>
      </c>
    </row>
    <row r="24" spans="1:3">
      <c r="A24" s="4" t="s">
        <v>53</v>
      </c>
      <c r="B24" s="5" t="n">
        <v>2997</v>
      </c>
      <c r="C24" s="5" t="n">
        <v>3556</v>
      </c>
    </row>
    <row r="25" spans="1:3">
      <c r="A25" s="4" t="s">
        <v>54</v>
      </c>
      <c r="B25" s="5" t="n">
        <v>20899</v>
      </c>
      <c r="C25" s="5" t="n">
        <v>25899</v>
      </c>
    </row>
    <row r="26" spans="1:3">
      <c r="A26" s="3" t="s">
        <v>55</v>
      </c>
    </row>
    <row r="27" spans="1:3">
      <c r="A27" s="4" t="s">
        <v>43</v>
      </c>
      <c r="B27" s="5" t="n">
        <v>688</v>
      </c>
      <c r="C27" s="5" t="n">
        <v>787</v>
      </c>
    </row>
    <row r="28" spans="1:3">
      <c r="A28" s="4" t="s">
        <v>56</v>
      </c>
      <c r="B28" s="5" t="n">
        <v>13965</v>
      </c>
      <c r="C28" s="5" t="n">
        <v>12908</v>
      </c>
    </row>
    <row r="29" spans="1:3">
      <c r="A29" s="4" t="s">
        <v>57</v>
      </c>
      <c r="B29" s="5" t="n">
        <v>815</v>
      </c>
      <c r="C29" s="5" t="n">
        <v>803</v>
      </c>
    </row>
    <row r="30" spans="1:3">
      <c r="A30" s="4" t="s">
        <v>58</v>
      </c>
      <c r="B30" s="5" t="n">
        <v>15468</v>
      </c>
      <c r="C30" s="5" t="n">
        <v>14498</v>
      </c>
    </row>
    <row r="31" spans="1:3">
      <c r="A31" s="3" t="s">
        <v>59</v>
      </c>
    </row>
    <row r="32" spans="1:3">
      <c r="A32" s="4" t="s">
        <v>60</v>
      </c>
      <c r="B32" s="5" t="n">
        <v>22</v>
      </c>
      <c r="C32" s="5" t="n">
        <v>22</v>
      </c>
    </row>
    <row r="33" spans="1:3">
      <c r="A33" s="4" t="s">
        <v>61</v>
      </c>
      <c r="B33" s="5" t="n">
        <v>367652</v>
      </c>
      <c r="C33" s="5" t="n">
        <v>366121</v>
      </c>
    </row>
    <row r="34" spans="1:3">
      <c r="A34" s="4" t="s">
        <v>62</v>
      </c>
      <c r="B34" s="5" t="n">
        <v>-120404</v>
      </c>
      <c r="C34" s="5" t="n">
        <v>-122632</v>
      </c>
    </row>
    <row r="35" spans="1:3">
      <c r="A35" s="4" t="s">
        <v>63</v>
      </c>
      <c r="B35" s="5" t="n">
        <v>-1537</v>
      </c>
      <c r="C35" s="5" t="n">
        <v>-1852</v>
      </c>
    </row>
    <row r="36" spans="1:3">
      <c r="A36" s="4" t="s">
        <v>64</v>
      </c>
      <c r="B36" s="5" t="n">
        <v>-101276</v>
      </c>
      <c r="C36" s="5" t="n">
        <v>-96112</v>
      </c>
    </row>
    <row r="37" spans="1:3">
      <c r="A37" s="4" t="s">
        <v>65</v>
      </c>
      <c r="B37" s="5" t="n">
        <v>144457</v>
      </c>
      <c r="C37" s="5" t="n">
        <v>145547</v>
      </c>
    </row>
    <row r="38" spans="1:3">
      <c r="A38" s="4" t="s">
        <v>66</v>
      </c>
      <c r="B38" s="7" t="n">
        <v>180824</v>
      </c>
      <c r="C38" s="7" t="n">
        <v>185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20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4" t="s">
        <v>220</v>
      </c>
    </row>
    <row r="4" spans="1:2">
      <c r="A4" s="3" t="s">
        <v>208</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8" t="n">
        <v>0.001</v>
      </c>
      <c r="C2" s="8" t="n">
        <v>0.001</v>
      </c>
    </row>
    <row r="3" spans="1:3">
      <c r="A3" s="4" t="s">
        <v>69</v>
      </c>
      <c r="B3" s="5" t="n">
        <v>50000000</v>
      </c>
      <c r="C3" s="5" t="n">
        <v>50000000</v>
      </c>
    </row>
    <row r="4" spans="1:3">
      <c r="A4" s="4" t="s">
        <v>70</v>
      </c>
      <c r="B4" s="5" t="n">
        <v>22168804</v>
      </c>
      <c r="C4" s="5" t="n">
        <v>21931157</v>
      </c>
    </row>
    <row r="5" spans="1:3">
      <c r="A5" s="4" t="s">
        <v>71</v>
      </c>
      <c r="B5" s="5" t="n">
        <v>22168804</v>
      </c>
      <c r="C5" s="5" t="n">
        <v>21931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08</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8</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3</v>
      </c>
      <c r="B1" s="2" t="s">
        <v>1</v>
      </c>
    </row>
    <row r="2" spans="1:3">
      <c r="B2" s="2" t="s">
        <v>2</v>
      </c>
      <c r="C2" s="2" t="s">
        <v>73</v>
      </c>
    </row>
    <row r="3" spans="1:3">
      <c r="A3" s="4" t="s">
        <v>254</v>
      </c>
      <c r="B3" s="7" t="n">
        <v>59</v>
      </c>
      <c r="C3" s="7" t="n">
        <v>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4" t="s">
        <v>256</v>
      </c>
      <c r="B2" s="7" t="n">
        <v>4592</v>
      </c>
      <c r="C2" s="7" t="n">
        <v>5784</v>
      </c>
    </row>
    <row r="3" spans="1:3">
      <c r="A3" s="4" t="s">
        <v>257</v>
      </c>
      <c r="B3" s="5" t="n">
        <v>4647</v>
      </c>
      <c r="C3" s="5" t="n">
        <v>3964</v>
      </c>
    </row>
    <row r="4" spans="1:3">
      <c r="B4" s="7" t="n">
        <v>9239</v>
      </c>
      <c r="C4" s="7" t="n">
        <v>97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3</v>
      </c>
    </row>
    <row r="3" spans="1:3">
      <c r="A3" s="4" t="s">
        <v>91</v>
      </c>
      <c r="B3" s="7" t="n">
        <v>-2866</v>
      </c>
      <c r="C3" s="7" t="n">
        <v>-2913</v>
      </c>
    </row>
    <row r="4" spans="1:3">
      <c r="A4" s="4" t="s">
        <v>93</v>
      </c>
      <c r="B4" s="9" t="n">
        <v>-0.13</v>
      </c>
      <c r="C4" s="9" t="n">
        <v>-0.13</v>
      </c>
    </row>
    <row r="5" spans="1:3">
      <c r="A5" s="4" t="s">
        <v>94</v>
      </c>
      <c r="B5" s="9" t="n">
        <v>-0.13</v>
      </c>
      <c r="C5" s="9" t="n">
        <v>-0.13</v>
      </c>
    </row>
    <row r="6" spans="1:3">
      <c r="A6" s="4" t="s">
        <v>96</v>
      </c>
      <c r="B6" s="5" t="n">
        <v>22102</v>
      </c>
      <c r="C6" s="5" t="n">
        <v>21711</v>
      </c>
    </row>
    <row r="7" spans="1:3">
      <c r="A7" s="4" t="s">
        <v>259</v>
      </c>
      <c r="B7" s="4" t="s">
        <v>260</v>
      </c>
      <c r="C7" s="4" t="s">
        <v>260</v>
      </c>
    </row>
    <row r="8" spans="1:3">
      <c r="A8" s="4" t="s">
        <v>261</v>
      </c>
      <c r="B8" s="5" t="n">
        <v>22102</v>
      </c>
      <c r="C8" s="5" t="n">
        <v>217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3</v>
      </c>
    </row>
    <row r="3" spans="1:3">
      <c r="A3" s="4" t="s">
        <v>263</v>
      </c>
      <c r="B3" s="7" t="n">
        <v>73049</v>
      </c>
    </row>
    <row r="4" spans="1:3">
      <c r="A4" s="4" t="s">
        <v>264</v>
      </c>
      <c r="B4" s="5" t="n">
        <v>907</v>
      </c>
    </row>
    <row r="5" spans="1:3">
      <c r="A5" s="4" t="s">
        <v>265</v>
      </c>
      <c r="B5" s="5" t="n">
        <v>167</v>
      </c>
    </row>
    <row r="6" spans="1:3">
      <c r="A6" s="4" t="s">
        <v>266</v>
      </c>
      <c r="B6" s="5" t="n">
        <v>740</v>
      </c>
    </row>
    <row r="7" spans="1:3">
      <c r="A7" s="4" t="s">
        <v>267</v>
      </c>
      <c r="B7" s="5" t="n">
        <v>4779</v>
      </c>
      <c r="C7" s="7" t="n">
        <v>16700</v>
      </c>
    </row>
    <row r="8" spans="1:3">
      <c r="A8" s="4" t="s">
        <v>268</v>
      </c>
      <c r="B8" s="5" t="n">
        <v>3089</v>
      </c>
      <c r="C8" s="5" t="n">
        <v>6556</v>
      </c>
    </row>
    <row r="9" spans="1:3">
      <c r="A9" s="4" t="s">
        <v>269</v>
      </c>
      <c r="B9" s="5" t="n">
        <v>-47</v>
      </c>
      <c r="C9" s="7" t="n">
        <v>-25</v>
      </c>
    </row>
    <row r="10" spans="1:3">
      <c r="A10" s="4" t="s">
        <v>270</v>
      </c>
      <c r="B10" s="5" t="n">
        <v>0</v>
      </c>
    </row>
    <row r="11" spans="1:3">
      <c r="A11" s="4" t="s">
        <v>271</v>
      </c>
    </row>
    <row r="12" spans="1:3">
      <c r="A12" s="4" t="s">
        <v>272</v>
      </c>
      <c r="B12"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274</v>
      </c>
      <c r="B2" s="7" t="n">
        <v>103419</v>
      </c>
      <c r="C2" s="7" t="n">
        <v>108225</v>
      </c>
    </row>
    <row r="3" spans="1:3">
      <c r="A3" s="4" t="s">
        <v>275</v>
      </c>
      <c r="B3" s="5" t="n">
        <v>-850</v>
      </c>
      <c r="C3" s="5" t="n">
        <v>-1102</v>
      </c>
    </row>
    <row r="4" spans="1:3">
      <c r="A4" s="4" t="s">
        <v>276</v>
      </c>
      <c r="B4" s="5" t="n">
        <v>102569</v>
      </c>
      <c r="C4" s="5" t="n">
        <v>107123</v>
      </c>
    </row>
    <row r="5" spans="1:3">
      <c r="A5" s="4" t="s">
        <v>277</v>
      </c>
    </row>
    <row r="6" spans="1:3">
      <c r="A6" s="4" t="s">
        <v>274</v>
      </c>
      <c r="B6" s="5" t="n">
        <v>7786</v>
      </c>
      <c r="C6" s="5" t="n">
        <v>7610</v>
      </c>
    </row>
    <row r="7" spans="1:3">
      <c r="A7" s="4" t="s">
        <v>275</v>
      </c>
      <c r="B7" s="4" t="s">
        <v>260</v>
      </c>
      <c r="C7" s="4" t="s">
        <v>260</v>
      </c>
    </row>
    <row r="8" spans="1:3">
      <c r="A8" s="4" t="s">
        <v>276</v>
      </c>
      <c r="B8" s="5" t="n">
        <v>7786</v>
      </c>
      <c r="C8" s="5" t="n">
        <v>7610</v>
      </c>
    </row>
    <row r="9" spans="1:3">
      <c r="A9" s="4" t="s">
        <v>278</v>
      </c>
    </row>
    <row r="10" spans="1:3">
      <c r="A10" s="4" t="s">
        <v>274</v>
      </c>
      <c r="B10" s="5" t="n">
        <v>20917</v>
      </c>
      <c r="C10" s="5" t="n">
        <v>24351</v>
      </c>
    </row>
    <row r="11" spans="1:3">
      <c r="A11" s="4" t="s">
        <v>275</v>
      </c>
      <c r="B11" s="5" t="n">
        <v>-293</v>
      </c>
      <c r="C11" s="5" t="n">
        <v>-289</v>
      </c>
    </row>
    <row r="12" spans="1:3">
      <c r="A12" s="4" t="s">
        <v>276</v>
      </c>
      <c r="B12" s="5" t="n">
        <v>20624</v>
      </c>
      <c r="C12" s="5" t="n">
        <v>24062</v>
      </c>
    </row>
    <row r="13" spans="1:3">
      <c r="A13" s="4" t="s">
        <v>271</v>
      </c>
    </row>
    <row r="14" spans="1:3">
      <c r="A14" s="4" t="s">
        <v>274</v>
      </c>
      <c r="B14" s="5" t="n">
        <v>74716</v>
      </c>
      <c r="C14" s="5" t="n">
        <v>76264</v>
      </c>
    </row>
    <row r="15" spans="1:3">
      <c r="A15" s="4" t="s">
        <v>275</v>
      </c>
      <c r="B15" s="5" t="n">
        <v>-557</v>
      </c>
      <c r="C15" s="5" t="n">
        <v>-813</v>
      </c>
    </row>
    <row r="16" spans="1:3">
      <c r="A16" s="4" t="s">
        <v>276</v>
      </c>
      <c r="B16" s="7" t="n">
        <v>74159</v>
      </c>
      <c r="C16" s="7" t="n">
        <v>75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4" t="s">
        <v>74</v>
      </c>
      <c r="C3" s="7" t="n">
        <v>27933</v>
      </c>
      <c r="D3" s="7" t="n">
        <v>27659</v>
      </c>
    </row>
    <row r="4" spans="1:4">
      <c r="A4" s="4" t="s">
        <v>75</v>
      </c>
      <c r="B4" s="4" t="s">
        <v>76</v>
      </c>
      <c r="C4" s="5" t="n">
        <v>15686</v>
      </c>
      <c r="D4" s="5" t="n">
        <v>15942</v>
      </c>
    </row>
    <row r="5" spans="1:4">
      <c r="A5" s="4" t="s">
        <v>77</v>
      </c>
      <c r="C5" s="5" t="n">
        <v>12247</v>
      </c>
      <c r="D5" s="5" t="n">
        <v>11717</v>
      </c>
    </row>
    <row r="6" spans="1:4">
      <c r="A6" s="3" t="s">
        <v>78</v>
      </c>
    </row>
    <row r="7" spans="1:4">
      <c r="A7" s="4" t="s">
        <v>79</v>
      </c>
      <c r="B7" s="4" t="s">
        <v>80</v>
      </c>
      <c r="C7" s="5" t="n">
        <v>9190</v>
      </c>
      <c r="D7" s="5" t="n">
        <v>8889</v>
      </c>
    </row>
    <row r="8" spans="1:4">
      <c r="A8" s="4" t="s">
        <v>81</v>
      </c>
      <c r="B8" s="4" t="s">
        <v>82</v>
      </c>
      <c r="C8" s="5" t="n">
        <v>3575</v>
      </c>
      <c r="D8" s="5" t="n">
        <v>3392</v>
      </c>
    </row>
    <row r="9" spans="1:4">
      <c r="A9" s="4" t="s">
        <v>83</v>
      </c>
      <c r="B9" s="4" t="s">
        <v>84</v>
      </c>
      <c r="C9" s="5" t="n">
        <v>2487</v>
      </c>
      <c r="D9" s="5" t="n">
        <v>2283</v>
      </c>
    </row>
    <row r="10" spans="1:4">
      <c r="A10" s="4" t="s">
        <v>85</v>
      </c>
      <c r="C10" s="5" t="n">
        <v>425</v>
      </c>
      <c r="D10" s="5" t="n">
        <v>321</v>
      </c>
    </row>
    <row r="11" spans="1:4">
      <c r="A11" s="4" t="s">
        <v>86</v>
      </c>
      <c r="C11" s="5" t="n">
        <v>15677</v>
      </c>
      <c r="D11" s="5" t="n">
        <v>14885</v>
      </c>
    </row>
    <row r="12" spans="1:4">
      <c r="A12" s="4" t="s">
        <v>87</v>
      </c>
      <c r="C12" s="5" t="n">
        <v>-3430</v>
      </c>
      <c r="D12" s="5" t="n">
        <v>-3168</v>
      </c>
    </row>
    <row r="13" spans="1:4">
      <c r="A13" s="4" t="s">
        <v>88</v>
      </c>
      <c r="C13" s="5" t="n">
        <v>416</v>
      </c>
      <c r="D13" s="5" t="n">
        <v>292</v>
      </c>
    </row>
    <row r="14" spans="1:4">
      <c r="A14" s="4" t="s">
        <v>89</v>
      </c>
      <c r="C14" s="5" t="n">
        <v>-3014</v>
      </c>
      <c r="D14" s="5" t="n">
        <v>-2876</v>
      </c>
    </row>
    <row r="15" spans="1:4">
      <c r="A15" s="4" t="s">
        <v>90</v>
      </c>
      <c r="C15" s="5" t="n">
        <v>148</v>
      </c>
      <c r="D15" s="5" t="n">
        <v>-37</v>
      </c>
    </row>
    <row r="16" spans="1:4">
      <c r="A16" s="4" t="s">
        <v>91</v>
      </c>
      <c r="C16" s="7" t="n">
        <v>-2866</v>
      </c>
      <c r="D16" s="7" t="n">
        <v>-2913</v>
      </c>
    </row>
    <row r="17" spans="1:4">
      <c r="A17" s="3" t="s">
        <v>92</v>
      </c>
    </row>
    <row r="18" spans="1:4">
      <c r="A18" s="4" t="s">
        <v>93</v>
      </c>
      <c r="C18" s="9" t="n">
        <v>-0.13</v>
      </c>
      <c r="D18" s="9" t="n">
        <v>-0.13</v>
      </c>
    </row>
    <row r="19" spans="1:4">
      <c r="A19" s="4" t="s">
        <v>94</v>
      </c>
      <c r="C19" s="9" t="n">
        <v>-0.13</v>
      </c>
      <c r="D19" s="9" t="n">
        <v>-0.13</v>
      </c>
    </row>
    <row r="20" spans="1:4">
      <c r="A20" s="3" t="s">
        <v>95</v>
      </c>
    </row>
    <row r="21" spans="1:4">
      <c r="A21" s="4" t="s">
        <v>96</v>
      </c>
      <c r="C21" s="5" t="n">
        <v>22102</v>
      </c>
      <c r="D21" s="5" t="n">
        <v>21711</v>
      </c>
    </row>
    <row r="22" spans="1:4">
      <c r="A22" s="4" t="s">
        <v>97</v>
      </c>
      <c r="C22" s="5" t="n">
        <v>22102</v>
      </c>
      <c r="D22" s="5" t="n">
        <v>21711</v>
      </c>
    </row>
    <row r="23" spans="1:4"/>
    <row r="24" spans="1:4">
      <c r="A24" s="4" t="s">
        <v>76</v>
      </c>
      <c r="B24" s="4" t="s">
        <v>98</v>
      </c>
    </row>
    <row r="25" spans="1:4">
      <c r="A25" s="4" t="s">
        <v>80</v>
      </c>
      <c r="B25" s="4" t="s">
        <v>99</v>
      </c>
    </row>
    <row r="26" spans="1:4">
      <c r="A26" s="4" t="s">
        <v>82</v>
      </c>
      <c r="B26" s="4" t="s">
        <v>100</v>
      </c>
    </row>
    <row r="27" spans="1:4">
      <c r="A27" s="4" t="s">
        <v>84</v>
      </c>
      <c r="B27" s="4" t="s">
        <v>101</v>
      </c>
    </row>
  </sheetData>
  <mergeCells count="7">
    <mergeCell ref="A1:B2"/>
    <mergeCell ref="C1:D1"/>
    <mergeCell ref="A23:C23"/>
    <mergeCell ref="B24:C24"/>
    <mergeCell ref="B25:C25"/>
    <mergeCell ref="B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4" t="s">
        <v>280</v>
      </c>
      <c r="B2" s="7" t="n">
        <v>103419</v>
      </c>
      <c r="C2" s="7" t="n">
        <v>108225</v>
      </c>
    </row>
    <row r="3" spans="1:3">
      <c r="A3" s="4" t="s">
        <v>281</v>
      </c>
      <c r="B3" s="5" t="n">
        <v>102569</v>
      </c>
      <c r="C3" s="7" t="n">
        <v>107123</v>
      </c>
    </row>
    <row r="4" spans="1:3">
      <c r="A4" s="4" t="s">
        <v>282</v>
      </c>
    </row>
    <row r="5" spans="1:3">
      <c r="A5" s="4" t="s">
        <v>280</v>
      </c>
      <c r="B5" s="5" t="n">
        <v>103419</v>
      </c>
    </row>
    <row r="6" spans="1:3">
      <c r="A6" s="4" t="s">
        <v>283</v>
      </c>
      <c r="B6" s="5" t="n">
        <v>57</v>
      </c>
    </row>
    <row r="7" spans="1:3">
      <c r="A7" s="4" t="s">
        <v>284</v>
      </c>
      <c r="B7" s="5" t="n">
        <v>-907</v>
      </c>
    </row>
    <row r="8" spans="1:3">
      <c r="A8" s="4" t="s">
        <v>281</v>
      </c>
      <c r="B8" s="5" t="n">
        <v>102569</v>
      </c>
    </row>
    <row r="9" spans="1:3">
      <c r="A9" s="4" t="s">
        <v>285</v>
      </c>
    </row>
    <row r="10" spans="1:3">
      <c r="A10" s="4" t="s">
        <v>280</v>
      </c>
      <c r="B10" s="5" t="n">
        <v>34335</v>
      </c>
    </row>
    <row r="11" spans="1:3">
      <c r="A11" s="4" t="s">
        <v>283</v>
      </c>
      <c r="B11" s="5" t="n">
        <v>5</v>
      </c>
    </row>
    <row r="12" spans="1:3">
      <c r="A12" s="4" t="s">
        <v>284</v>
      </c>
      <c r="B12" s="5" t="n">
        <v>-63</v>
      </c>
    </row>
    <row r="13" spans="1:3">
      <c r="A13" s="4" t="s">
        <v>281</v>
      </c>
      <c r="B13" s="5" t="n">
        <v>34277</v>
      </c>
    </row>
    <row r="14" spans="1:3">
      <c r="A14" s="4" t="s">
        <v>286</v>
      </c>
    </row>
    <row r="15" spans="1:3">
      <c r="A15" s="4" t="s">
        <v>280</v>
      </c>
      <c r="B15" s="5" t="n">
        <v>69084</v>
      </c>
    </row>
    <row r="16" spans="1:3">
      <c r="A16" s="4" t="s">
        <v>283</v>
      </c>
      <c r="B16" s="5" t="n">
        <v>52</v>
      </c>
    </row>
    <row r="17" spans="1:3">
      <c r="A17" s="4" t="s">
        <v>284</v>
      </c>
      <c r="B17" s="5" t="n">
        <v>-844</v>
      </c>
    </row>
    <row r="18" spans="1:3">
      <c r="A18" s="4" t="s">
        <v>281</v>
      </c>
      <c r="B18" s="7" t="n">
        <v>682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7</v>
      </c>
      <c r="B1" s="2" t="s">
        <v>2</v>
      </c>
      <c r="C1" s="2" t="s">
        <v>30</v>
      </c>
    </row>
    <row r="2" spans="1:3">
      <c r="A2" s="4" t="s">
        <v>288</v>
      </c>
      <c r="B2" s="7" t="n">
        <v>1132</v>
      </c>
      <c r="C2" s="7" t="n">
        <v>1023</v>
      </c>
    </row>
    <row r="3" spans="1:3">
      <c r="A3" s="4" t="s">
        <v>289</v>
      </c>
      <c r="B3" s="7" t="n">
        <v>55</v>
      </c>
      <c r="C3" s="7" t="n">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3</v>
      </c>
    </row>
    <row r="3" spans="1:3">
      <c r="A3" s="4" t="s">
        <v>291</v>
      </c>
    </row>
    <row r="4" spans="1:3">
      <c r="A4" s="4" t="s">
        <v>292</v>
      </c>
      <c r="B4" s="5" t="n">
        <v>0</v>
      </c>
      <c r="C4" s="5" t="n">
        <v>0</v>
      </c>
    </row>
    <row r="5" spans="1:3">
      <c r="A5" s="4" t="s">
        <v>293</v>
      </c>
    </row>
    <row r="6" spans="1:3">
      <c r="A6" s="4" t="s">
        <v>292</v>
      </c>
      <c r="B6" s="5" t="n">
        <v>0</v>
      </c>
      <c r="C6"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4</v>
      </c>
      <c r="C1" s="2" t="s">
        <v>1</v>
      </c>
    </row>
    <row r="2" spans="1:4">
      <c r="C2" s="2" t="s">
        <v>2</v>
      </c>
      <c r="D2" s="2" t="s">
        <v>73</v>
      </c>
    </row>
    <row r="3" spans="1:4">
      <c r="A3" s="4" t="s">
        <v>295</v>
      </c>
    </row>
    <row r="4" spans="1:4">
      <c r="A4" s="4" t="s">
        <v>296</v>
      </c>
      <c r="C4" s="4" t="s">
        <v>297</v>
      </c>
      <c r="D4" s="4" t="s">
        <v>298</v>
      </c>
    </row>
    <row r="5" spans="1:4">
      <c r="A5" s="4" t="s">
        <v>299</v>
      </c>
    </row>
    <row r="6" spans="1:4">
      <c r="A6" s="4" t="s">
        <v>296</v>
      </c>
      <c r="B6" s="4" t="s">
        <v>300</v>
      </c>
      <c r="C6" s="4" t="s">
        <v>301</v>
      </c>
      <c r="D6" s="4" t="s">
        <v>302</v>
      </c>
    </row>
    <row r="7" spans="1:4">
      <c r="A7" s="4" t="s">
        <v>303</v>
      </c>
    </row>
    <row r="8" spans="1:4">
      <c r="A8" s="4" t="s">
        <v>296</v>
      </c>
      <c r="B8" s="4" t="s">
        <v>304</v>
      </c>
      <c r="C8" s="4" t="s">
        <v>305</v>
      </c>
      <c r="D8" s="4" t="s">
        <v>306</v>
      </c>
    </row>
    <row r="9" spans="1:4">
      <c r="A9" s="4" t="s">
        <v>307</v>
      </c>
    </row>
    <row r="10" spans="1:4">
      <c r="A10" s="4" t="s">
        <v>296</v>
      </c>
      <c r="C10" s="4" t="s">
        <v>308</v>
      </c>
      <c r="D10" s="4" t="s">
        <v>309</v>
      </c>
    </row>
    <row r="11" spans="1:4"/>
    <row r="12" spans="1:4">
      <c r="A12" s="4" t="s">
        <v>76</v>
      </c>
      <c r="B12" s="4" t="s">
        <v>310</v>
      </c>
    </row>
    <row r="13" spans="1:4">
      <c r="A13" s="4" t="s">
        <v>80</v>
      </c>
      <c r="B13" s="4" t="s">
        <v>311</v>
      </c>
    </row>
    <row r="14" spans="1:4">
      <c r="A14" s="4" t="s">
        <v>82</v>
      </c>
      <c r="B14" s="4" t="s">
        <v>312</v>
      </c>
    </row>
  </sheetData>
  <mergeCells count="6">
    <mergeCell ref="A1:B2"/>
    <mergeCell ref="C1:D1"/>
    <mergeCell ref="A11:C11"/>
    <mergeCell ref="B12:C12"/>
    <mergeCell ref="B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3</v>
      </c>
    </row>
    <row r="3" spans="1:3">
      <c r="A3" s="4" t="s">
        <v>314</v>
      </c>
      <c r="B3" s="7" t="n">
        <v>78</v>
      </c>
    </row>
    <row r="4" spans="1:3">
      <c r="A4" s="4" t="s">
        <v>315</v>
      </c>
      <c r="B4" s="5" t="n">
        <v>1</v>
      </c>
    </row>
    <row r="5" spans="1:3">
      <c r="A5" s="4" t="s">
        <v>316</v>
      </c>
    </row>
    <row r="6" spans="1:3">
      <c r="A6" s="4" t="s">
        <v>317</v>
      </c>
      <c r="B6" s="5" t="n">
        <v>58</v>
      </c>
    </row>
    <row r="7" spans="1:3">
      <c r="A7" s="4" t="s">
        <v>318</v>
      </c>
    </row>
    <row r="8" spans="1:3">
      <c r="A8" s="4" t="s">
        <v>317</v>
      </c>
      <c r="B8" s="5" t="n">
        <v>6</v>
      </c>
    </row>
    <row r="9" spans="1:3">
      <c r="A9" s="4" t="s">
        <v>319</v>
      </c>
    </row>
    <row r="10" spans="1:3">
      <c r="A10" s="4" t="s">
        <v>317</v>
      </c>
      <c r="B10" s="5" t="n">
        <v>10</v>
      </c>
    </row>
    <row r="11" spans="1:3">
      <c r="A11" s="4" t="s">
        <v>320</v>
      </c>
    </row>
    <row r="12" spans="1:3">
      <c r="A12" s="4" t="s">
        <v>321</v>
      </c>
      <c r="B12" s="5" t="n">
        <v>2250</v>
      </c>
    </row>
    <row r="13" spans="1:3">
      <c r="A13" s="4" t="s">
        <v>322</v>
      </c>
    </row>
    <row r="14" spans="1:3">
      <c r="A14" s="4" t="s">
        <v>323</v>
      </c>
      <c r="B14" s="5" t="n">
        <v>77</v>
      </c>
      <c r="C14" s="7" t="n">
        <v>9</v>
      </c>
    </row>
    <row r="15" spans="1:3">
      <c r="A15" s="4" t="s">
        <v>324</v>
      </c>
    </row>
    <row r="16" spans="1:3">
      <c r="A16" s="4" t="s">
        <v>321</v>
      </c>
      <c r="B1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73</v>
      </c>
    </row>
    <row r="2" spans="1:3">
      <c r="A2" s="4" t="s">
        <v>326</v>
      </c>
    </row>
    <row r="3" spans="1:3">
      <c r="A3" s="4" t="s">
        <v>323</v>
      </c>
      <c r="B3" s="7" t="n">
        <v>77</v>
      </c>
      <c r="C3" s="7" t="n">
        <v>9</v>
      </c>
    </row>
    <row r="4" spans="1:3">
      <c r="A4" s="4" t="s">
        <v>327</v>
      </c>
    </row>
    <row r="5" spans="1:3">
      <c r="A5" s="4" t="s">
        <v>323</v>
      </c>
      <c r="B5" s="7" t="n">
        <v>77</v>
      </c>
      <c r="C5" s="7"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3</v>
      </c>
    </row>
    <row r="3" spans="1:3">
      <c r="A3" s="4" t="s">
        <v>329</v>
      </c>
      <c r="B3" s="7" t="n">
        <v>75</v>
      </c>
      <c r="C3" s="7" t="n">
        <v>-29</v>
      </c>
    </row>
    <row r="4" spans="1:3">
      <c r="A4" s="4" t="s">
        <v>330</v>
      </c>
    </row>
    <row r="5" spans="1:3">
      <c r="A5" s="4" t="s">
        <v>329</v>
      </c>
      <c r="B5" s="7" t="n">
        <v>143</v>
      </c>
      <c r="C5" s="7" t="n">
        <v>1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3</v>
      </c>
    </row>
    <row r="3" spans="1:3">
      <c r="A3" s="4" t="s">
        <v>329</v>
      </c>
      <c r="B3" s="7" t="n">
        <v>75</v>
      </c>
      <c r="C3" s="7" t="n">
        <v>-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16"/>
    <col customWidth="1" max="5" min="5" width="16"/>
    <col customWidth="1" max="6" min="6" width="37"/>
  </cols>
  <sheetData>
    <row r="1" spans="1:6">
      <c r="A1" s="1" t="s">
        <v>332</v>
      </c>
      <c r="B1" s="2" t="s">
        <v>1</v>
      </c>
      <c r="D1" s="2" t="s">
        <v>333</v>
      </c>
      <c r="E1" s="2" t="s">
        <v>334</v>
      </c>
      <c r="F1" s="2" t="s">
        <v>335</v>
      </c>
    </row>
    <row r="2" spans="1:6">
      <c r="B2" s="2" t="s">
        <v>336</v>
      </c>
      <c r="C2" s="2" t="s">
        <v>337</v>
      </c>
      <c r="D2" s="2" t="s">
        <v>338</v>
      </c>
      <c r="E2" s="2" t="s">
        <v>339</v>
      </c>
      <c r="F2" s="2" t="s">
        <v>336</v>
      </c>
    </row>
    <row r="3" spans="1:6">
      <c r="A3" s="4" t="s">
        <v>340</v>
      </c>
      <c r="B3" s="5" t="n">
        <v>2</v>
      </c>
      <c r="F3" s="5" t="n">
        <v>2</v>
      </c>
    </row>
    <row r="4" spans="1:6">
      <c r="A4" s="4" t="s">
        <v>341</v>
      </c>
      <c r="B4" s="5" t="n">
        <v>3</v>
      </c>
      <c r="F4" s="5" t="n">
        <v>3</v>
      </c>
    </row>
    <row r="5" spans="1:6">
      <c r="A5" s="4" t="s">
        <v>342</v>
      </c>
      <c r="B5" s="5" t="n">
        <v>1</v>
      </c>
      <c r="F5" s="5" t="n">
        <v>1</v>
      </c>
    </row>
    <row r="6" spans="1:6">
      <c r="A6" s="4" t="s">
        <v>343</v>
      </c>
      <c r="B6" s="5" t="n">
        <v>2324000</v>
      </c>
      <c r="F6" s="5" t="n">
        <v>2324000</v>
      </c>
    </row>
    <row r="7" spans="1:6">
      <c r="A7" s="4" t="s">
        <v>344</v>
      </c>
      <c r="B7" s="7" t="n">
        <v>1531</v>
      </c>
      <c r="C7" s="7" t="n">
        <v>985</v>
      </c>
    </row>
    <row r="8" spans="1:6">
      <c r="A8" s="4" t="s">
        <v>345</v>
      </c>
      <c r="B8" s="7" t="n">
        <v>7612</v>
      </c>
      <c r="F8" s="7" t="n">
        <v>7612</v>
      </c>
    </row>
    <row r="9" spans="1:6">
      <c r="A9" s="4" t="s">
        <v>346</v>
      </c>
    </row>
    <row r="10" spans="1:6">
      <c r="A10" s="4" t="s">
        <v>347</v>
      </c>
      <c r="B10" s="5" t="n">
        <v>1004000</v>
      </c>
      <c r="F10" s="5" t="n">
        <v>1004000</v>
      </c>
    </row>
    <row r="11" spans="1:6">
      <c r="A11" s="4" t="s">
        <v>134</v>
      </c>
    </row>
    <row r="12" spans="1:6">
      <c r="A12" s="4" t="s">
        <v>348</v>
      </c>
      <c r="B12" s="7" t="n">
        <v>12</v>
      </c>
      <c r="F12" s="7" t="n">
        <v>12</v>
      </c>
    </row>
    <row r="13" spans="1:6">
      <c r="A13" s="4" t="s">
        <v>349</v>
      </c>
    </row>
    <row r="14" spans="1:6">
      <c r="A14" s="4" t="s">
        <v>350</v>
      </c>
      <c r="B14" s="5" t="n">
        <v>829000</v>
      </c>
      <c r="F14" s="5" t="n">
        <v>829000</v>
      </c>
    </row>
    <row r="15" spans="1:6">
      <c r="A15" s="4" t="s">
        <v>351</v>
      </c>
    </row>
    <row r="16" spans="1:6">
      <c r="A16" s="4" t="s">
        <v>350</v>
      </c>
      <c r="B16" s="5" t="n">
        <v>72000</v>
      </c>
      <c r="F16" s="5" t="n">
        <v>72000</v>
      </c>
    </row>
    <row r="17" spans="1:6">
      <c r="A17" s="4" t="s">
        <v>352</v>
      </c>
    </row>
    <row r="18" spans="1:6">
      <c r="A18" s="4" t="s">
        <v>353</v>
      </c>
      <c r="B18" s="9" t="n">
        <v>9.51</v>
      </c>
      <c r="C18" s="9" t="n">
        <v>8.18</v>
      </c>
    </row>
    <row r="19" spans="1:6">
      <c r="A19" s="4" t="s">
        <v>354</v>
      </c>
      <c r="B19" s="4" t="s">
        <v>355</v>
      </c>
      <c r="C19" s="4" t="s">
        <v>356</v>
      </c>
    </row>
    <row r="20" spans="1:6">
      <c r="A20" s="4" t="s">
        <v>357</v>
      </c>
    </row>
    <row r="21" spans="1:6">
      <c r="A21" s="4" t="s">
        <v>353</v>
      </c>
      <c r="B21" s="9" t="n">
        <v>2.97</v>
      </c>
      <c r="C21" s="9" t="n">
        <v>3.97</v>
      </c>
    </row>
    <row r="22" spans="1:6">
      <c r="A22" s="4" t="s">
        <v>358</v>
      </c>
      <c r="B22" s="4" t="s">
        <v>359</v>
      </c>
      <c r="C22" s="4" t="s">
        <v>360</v>
      </c>
    </row>
    <row r="23" spans="1:6">
      <c r="A23" s="4" t="s">
        <v>361</v>
      </c>
    </row>
    <row r="24" spans="1:6">
      <c r="A24" s="4" t="s">
        <v>362</v>
      </c>
      <c r="D24" s="4" t="s">
        <v>363</v>
      </c>
      <c r="E24" s="4" t="s">
        <v>364</v>
      </c>
      <c r="F24" s="4" t="s">
        <v>365</v>
      </c>
    </row>
    <row r="25" spans="1:6">
      <c r="A25" s="4" t="s">
        <v>366</v>
      </c>
    </row>
    <row r="26" spans="1:6">
      <c r="A26" s="4" t="s">
        <v>353</v>
      </c>
      <c r="B26" s="9" t="n">
        <v>2.97</v>
      </c>
      <c r="C26" s="9" t="n">
        <v>3.97</v>
      </c>
    </row>
    <row r="27" spans="1:6">
      <c r="A27" s="4" t="s">
        <v>358</v>
      </c>
      <c r="B27" s="4" t="s">
        <v>359</v>
      </c>
      <c r="C27" s="4" t="s">
        <v>3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3</v>
      </c>
    </row>
    <row r="3" spans="1:3">
      <c r="A3" s="4" t="s">
        <v>368</v>
      </c>
      <c r="B3" s="4" t="s">
        <v>369</v>
      </c>
      <c r="C3" s="4" t="s">
        <v>370</v>
      </c>
    </row>
    <row r="4" spans="1:3">
      <c r="A4" s="4" t="s">
        <v>371</v>
      </c>
      <c r="B4" s="4" t="s">
        <v>372</v>
      </c>
      <c r="C4" s="4" t="s">
        <v>373</v>
      </c>
    </row>
    <row r="5" spans="1:3">
      <c r="A5" s="4" t="s">
        <v>374</v>
      </c>
      <c r="B5" s="4" t="s">
        <v>375</v>
      </c>
      <c r="C5" s="4" t="s">
        <v>375</v>
      </c>
    </row>
    <row r="6" spans="1:3">
      <c r="A6" s="4" t="s">
        <v>376</v>
      </c>
      <c r="B6" s="4" t="s">
        <v>377</v>
      </c>
      <c r="C6" s="4" t="s">
        <v>378</v>
      </c>
    </row>
    <row r="7" spans="1:3">
      <c r="A7" s="4" t="s">
        <v>379</v>
      </c>
      <c r="B7" s="4" t="s">
        <v>380</v>
      </c>
      <c r="C7" s="4" t="s">
        <v>381</v>
      </c>
    </row>
    <row r="8" spans="1:3">
      <c r="A8" s="4" t="s">
        <v>382</v>
      </c>
      <c r="B8" s="4" t="s">
        <v>383</v>
      </c>
      <c r="C8" s="4" t="s">
        <v>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4" t="s">
        <v>103</v>
      </c>
      <c r="B3" s="7" t="n">
        <v>97</v>
      </c>
      <c r="C3" s="7" t="n">
        <v>61</v>
      </c>
    </row>
    <row r="4" spans="1:3">
      <c r="A4" s="4" t="s">
        <v>104</v>
      </c>
      <c r="B4" s="5" t="n">
        <v>616</v>
      </c>
      <c r="C4" s="5" t="n">
        <v>426</v>
      </c>
    </row>
    <row r="5" spans="1:3">
      <c r="A5" s="4" t="s">
        <v>105</v>
      </c>
      <c r="B5" s="5" t="n">
        <v>300</v>
      </c>
      <c r="C5" s="5" t="n">
        <v>131</v>
      </c>
    </row>
    <row r="6" spans="1:3">
      <c r="A6" s="4" t="s">
        <v>106</v>
      </c>
      <c r="B6" s="7" t="n">
        <v>518</v>
      </c>
      <c r="C6" s="7" t="n">
        <v>3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85</v>
      </c>
      <c r="B1" s="2" t="s">
        <v>1</v>
      </c>
    </row>
    <row r="2" spans="1:3">
      <c r="B2" s="2" t="s">
        <v>336</v>
      </c>
    </row>
    <row r="3" spans="1:3">
      <c r="A3" s="4" t="s">
        <v>386</v>
      </c>
      <c r="B3" s="5" t="n">
        <v>2152</v>
      </c>
    </row>
    <row r="4" spans="1:3">
      <c r="A4" s="4" t="s">
        <v>387</v>
      </c>
      <c r="B4" s="9" t="n">
        <v>5.12</v>
      </c>
    </row>
    <row r="5" spans="1:3">
      <c r="A5" s="4" t="s">
        <v>388</v>
      </c>
      <c r="B5" s="5" t="n">
        <v>78</v>
      </c>
    </row>
    <row r="6" spans="1:3">
      <c r="A6" s="4" t="s">
        <v>389</v>
      </c>
      <c r="B6" s="9" t="n">
        <v>11.93</v>
      </c>
    </row>
    <row r="7" spans="1:3">
      <c r="A7" s="4" t="s">
        <v>390</v>
      </c>
      <c r="B7" s="5" t="n">
        <v>-55</v>
      </c>
    </row>
    <row r="8" spans="1:3">
      <c r="A8" s="4" t="s">
        <v>391</v>
      </c>
      <c r="B8" s="9" t="n">
        <v>11.75</v>
      </c>
    </row>
    <row r="9" spans="1:3">
      <c r="A9" s="4" t="s">
        <v>392</v>
      </c>
      <c r="B9" s="5" t="n">
        <v>-279</v>
      </c>
    </row>
    <row r="10" spans="1:3">
      <c r="A10" s="4" t="s">
        <v>393</v>
      </c>
      <c r="B10" s="9" t="n">
        <v>2.32</v>
      </c>
    </row>
    <row r="11" spans="1:3">
      <c r="A11" s="4" t="s">
        <v>386</v>
      </c>
      <c r="B11" s="5" t="n">
        <v>2507</v>
      </c>
      <c r="C11" s="4" t="s">
        <v>76</v>
      </c>
    </row>
    <row r="12" spans="1:3">
      <c r="A12" s="4" t="s">
        <v>387</v>
      </c>
      <c r="B12" s="9" t="n">
        <v>4.93</v>
      </c>
      <c r="C12" s="4" t="s">
        <v>76</v>
      </c>
    </row>
    <row r="13" spans="1:3">
      <c r="A13" s="4" t="s">
        <v>394</v>
      </c>
      <c r="B13" s="4" t="s">
        <v>395</v>
      </c>
      <c r="C13" s="4" t="s">
        <v>300</v>
      </c>
    </row>
    <row r="14" spans="1:3">
      <c r="A14" s="4" t="s">
        <v>396</v>
      </c>
      <c r="B14" s="7" t="n">
        <v>17815</v>
      </c>
      <c r="C14" s="4" t="s">
        <v>304</v>
      </c>
    </row>
    <row r="15" spans="1:3">
      <c r="A15" s="4" t="s">
        <v>397</v>
      </c>
      <c r="B15" s="5" t="n">
        <v>1103</v>
      </c>
      <c r="C15" s="4" t="s">
        <v>84</v>
      </c>
    </row>
    <row r="16" spans="1:3">
      <c r="A16" s="4" t="s">
        <v>398</v>
      </c>
      <c r="B16" s="9" t="n">
        <v>8.02</v>
      </c>
      <c r="C16" s="4" t="s">
        <v>84</v>
      </c>
    </row>
    <row r="17" spans="1:3">
      <c r="A17" s="4" t="s">
        <v>399</v>
      </c>
      <c r="B17" s="4" t="s">
        <v>400</v>
      </c>
      <c r="C17" s="4" t="s">
        <v>401</v>
      </c>
    </row>
    <row r="18" spans="1:3">
      <c r="A18" s="4" t="s">
        <v>402</v>
      </c>
      <c r="B18" s="7" t="n">
        <v>4429</v>
      </c>
      <c r="C18" s="4" t="s">
        <v>403</v>
      </c>
    </row>
    <row r="19" spans="1:3">
      <c r="A19" s="4" t="s">
        <v>352</v>
      </c>
    </row>
    <row r="20" spans="1:3">
      <c r="A20" s="4" t="s">
        <v>404</v>
      </c>
      <c r="B20" s="5" t="n">
        <v>443</v>
      </c>
    </row>
    <row r="21" spans="1:3">
      <c r="A21" s="4" t="s">
        <v>357</v>
      </c>
    </row>
    <row r="22" spans="1:3">
      <c r="A22" s="4" t="s">
        <v>404</v>
      </c>
      <c r="B22" s="5" t="n">
        <v>168</v>
      </c>
    </row>
    <row r="23" spans="1:3">
      <c r="A23" s="4" t="s">
        <v>405</v>
      </c>
      <c r="B23" s="9" t="n">
        <v>10.15</v>
      </c>
    </row>
    <row r="24" spans="1:3"/>
    <row r="25" spans="1:3">
      <c r="A25" s="4" t="s">
        <v>76</v>
      </c>
      <c r="B25" s="4" t="s">
        <v>406</v>
      </c>
    </row>
    <row r="26" spans="1:3">
      <c r="A26" s="4" t="s">
        <v>80</v>
      </c>
      <c r="B26" s="4" t="s">
        <v>407</v>
      </c>
    </row>
    <row r="27" spans="1:3">
      <c r="A27" s="4" t="s">
        <v>82</v>
      </c>
      <c r="B27" s="4" t="s">
        <v>408</v>
      </c>
    </row>
    <row r="28" spans="1:3">
      <c r="A28" s="4" t="s">
        <v>84</v>
      </c>
      <c r="B28" s="4" t="s">
        <v>409</v>
      </c>
    </row>
  </sheetData>
  <mergeCells count="8">
    <mergeCell ref="A1:A2"/>
    <mergeCell ref="B1:C1"/>
    <mergeCell ref="B2:C2"/>
    <mergeCell ref="A24:C24"/>
    <mergeCell ref="B25:C25"/>
    <mergeCell ref="B26:C26"/>
    <mergeCell ref="B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411</v>
      </c>
    </row>
    <row r="2" spans="1:2">
      <c r="A2" s="4" t="s">
        <v>412</v>
      </c>
      <c r="B2" s="5" t="n">
        <v>1103</v>
      </c>
    </row>
    <row r="3" spans="1:2">
      <c r="A3" s="4" t="s">
        <v>413</v>
      </c>
      <c r="B3" s="9" t="n">
        <v>8.02</v>
      </c>
    </row>
    <row r="4" spans="1:2">
      <c r="A4" s="4" t="s">
        <v>414</v>
      </c>
      <c r="B4" s="5" t="n">
        <v>1404</v>
      </c>
    </row>
    <row r="5" spans="1:2">
      <c r="A5" s="4" t="s">
        <v>415</v>
      </c>
      <c r="B5" s="9" t="n">
        <v>2.5</v>
      </c>
    </row>
    <row r="6" spans="1:2">
      <c r="A6" s="4" t="s">
        <v>416</v>
      </c>
      <c r="B6" s="5" t="n">
        <v>2507</v>
      </c>
    </row>
    <row r="7" spans="1:2">
      <c r="A7" s="4" t="s">
        <v>417</v>
      </c>
      <c r="B7" s="9" t="n">
        <v>4.93</v>
      </c>
    </row>
    <row r="8" spans="1:2">
      <c r="A8" s="4" t="s">
        <v>418</v>
      </c>
    </row>
    <row r="9" spans="1:2">
      <c r="A9" s="4" t="s">
        <v>412</v>
      </c>
      <c r="B9" s="5" t="n">
        <v>1063</v>
      </c>
    </row>
    <row r="10" spans="1:2">
      <c r="A10" s="4" t="s">
        <v>413</v>
      </c>
      <c r="B10" s="9" t="n">
        <v>7.83</v>
      </c>
    </row>
    <row r="11" spans="1:2">
      <c r="A11" s="4" t="s">
        <v>414</v>
      </c>
      <c r="B11" s="5" t="n">
        <v>1356</v>
      </c>
    </row>
    <row r="12" spans="1:2">
      <c r="A12" s="4" t="s">
        <v>415</v>
      </c>
      <c r="B12" s="9" t="n">
        <v>2.13</v>
      </c>
    </row>
    <row r="13" spans="1:2">
      <c r="A13" s="4" t="s">
        <v>416</v>
      </c>
      <c r="B13" s="5" t="n">
        <v>2419</v>
      </c>
    </row>
    <row r="14" spans="1:2">
      <c r="A14" s="4" t="s">
        <v>417</v>
      </c>
      <c r="B14" s="9" t="n">
        <v>4.63</v>
      </c>
    </row>
    <row r="15" spans="1:2">
      <c r="A15" s="4" t="s">
        <v>419</v>
      </c>
    </row>
    <row r="16" spans="1:2">
      <c r="A16" s="4" t="s">
        <v>412</v>
      </c>
      <c r="B16" s="5" t="n">
        <v>40</v>
      </c>
    </row>
    <row r="17" spans="1:2">
      <c r="A17" s="4" t="s">
        <v>413</v>
      </c>
      <c r="B17" s="9" t="n">
        <v>13.1</v>
      </c>
    </row>
    <row r="18" spans="1:2">
      <c r="A18" s="4" t="s">
        <v>414</v>
      </c>
      <c r="B18" s="5" t="n">
        <v>48</v>
      </c>
    </row>
    <row r="19" spans="1:2">
      <c r="A19" s="4" t="s">
        <v>415</v>
      </c>
      <c r="B19" s="9" t="n">
        <v>13.05</v>
      </c>
    </row>
    <row r="20" spans="1:2">
      <c r="A20" s="4" t="s">
        <v>416</v>
      </c>
      <c r="B20" s="5" t="n">
        <v>88</v>
      </c>
    </row>
    <row r="21" spans="1:2">
      <c r="A21" s="4" t="s">
        <v>417</v>
      </c>
      <c r="B21" s="9" t="n">
        <v>13.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0</v>
      </c>
      <c r="B1" s="2" t="s">
        <v>2</v>
      </c>
      <c r="C1" s="2" t="s">
        <v>30</v>
      </c>
    </row>
    <row r="2" spans="1:3">
      <c r="A2" s="4" t="s">
        <v>421</v>
      </c>
      <c r="B2" s="7" t="n">
        <v>815</v>
      </c>
      <c r="C2" s="7" t="n">
        <v>8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3</v>
      </c>
    </row>
    <row r="3" spans="1:3">
      <c r="A3" s="3" t="s">
        <v>423</v>
      </c>
    </row>
    <row r="4" spans="1:3">
      <c r="A4" s="4" t="s">
        <v>424</v>
      </c>
      <c r="B4" s="7" t="n">
        <v>6</v>
      </c>
      <c r="C4" s="7" t="n">
        <v>5</v>
      </c>
    </row>
    <row r="5" spans="1:3">
      <c r="A5" s="4" t="s">
        <v>425</v>
      </c>
      <c r="B5" s="5" t="n">
        <v>3</v>
      </c>
      <c r="C5" s="5" t="n">
        <v>4</v>
      </c>
    </row>
    <row r="6" spans="1:3">
      <c r="A6" s="4" t="s">
        <v>426</v>
      </c>
      <c r="B6" s="4" t="s">
        <v>260</v>
      </c>
      <c r="C6" s="5" t="n">
        <v>-1</v>
      </c>
    </row>
    <row r="7" spans="1:3">
      <c r="A7" s="4" t="s">
        <v>427</v>
      </c>
      <c r="B7" s="7" t="n">
        <v>9</v>
      </c>
      <c r="C7" s="7" t="n">
        <v>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4" t="s">
        <v>429</v>
      </c>
    </row>
    <row r="3" spans="1:3">
      <c r="A3" s="4" t="s">
        <v>430</v>
      </c>
      <c r="B3" s="7" t="n">
        <v>7426</v>
      </c>
      <c r="C3" s="7" t="n">
        <v>1370</v>
      </c>
    </row>
    <row r="4" spans="1:3">
      <c r="A4" s="4" t="s">
        <v>431</v>
      </c>
    </row>
    <row r="5" spans="1:3">
      <c r="A5" s="4" t="s">
        <v>430</v>
      </c>
      <c r="B5" s="5" t="n">
        <v>7426</v>
      </c>
      <c r="C5" s="5" t="n">
        <v>1370</v>
      </c>
    </row>
    <row r="6" spans="1:3">
      <c r="A6" s="4" t="s">
        <v>432</v>
      </c>
    </row>
    <row r="7" spans="1:3">
      <c r="A7" s="4" t="s">
        <v>430</v>
      </c>
      <c r="B7" s="4" t="s">
        <v>260</v>
      </c>
      <c r="C7" s="4" t="s">
        <v>260</v>
      </c>
    </row>
    <row r="8" spans="1:3">
      <c r="A8" s="4" t="s">
        <v>433</v>
      </c>
    </row>
    <row r="9" spans="1:3">
      <c r="A9" s="4" t="s">
        <v>430</v>
      </c>
      <c r="B9" s="4" t="s">
        <v>260</v>
      </c>
      <c r="C9" s="4" t="s">
        <v>260</v>
      </c>
    </row>
    <row r="10" spans="1:3">
      <c r="A10" s="4" t="s">
        <v>278</v>
      </c>
    </row>
    <row r="11" spans="1:3">
      <c r="A11" s="4" t="s">
        <v>434</v>
      </c>
      <c r="B11" s="5" t="n">
        <v>20624</v>
      </c>
      <c r="C11" s="5" t="n">
        <v>376</v>
      </c>
    </row>
    <row r="12" spans="1:3">
      <c r="A12" s="4" t="s">
        <v>435</v>
      </c>
      <c r="C12" s="5" t="n">
        <v>23686</v>
      </c>
    </row>
    <row r="13" spans="1:3">
      <c r="A13" s="4" t="s">
        <v>436</v>
      </c>
    </row>
    <row r="14" spans="1:3">
      <c r="A14" s="4" t="s">
        <v>434</v>
      </c>
      <c r="B14" s="4" t="s">
        <v>260</v>
      </c>
      <c r="C14" s="4" t="s">
        <v>260</v>
      </c>
    </row>
    <row r="15" spans="1:3">
      <c r="A15" s="4" t="s">
        <v>435</v>
      </c>
      <c r="C15" s="4" t="s">
        <v>260</v>
      </c>
    </row>
    <row r="16" spans="1:3">
      <c r="A16" s="4" t="s">
        <v>437</v>
      </c>
    </row>
    <row r="17" spans="1:3">
      <c r="A17" s="4" t="s">
        <v>434</v>
      </c>
      <c r="B17" s="5" t="n">
        <v>20624</v>
      </c>
      <c r="C17" s="5" t="n">
        <v>376</v>
      </c>
    </row>
    <row r="18" spans="1:3">
      <c r="A18" s="4" t="s">
        <v>435</v>
      </c>
      <c r="C18" s="5" t="n">
        <v>23686</v>
      </c>
    </row>
    <row r="19" spans="1:3">
      <c r="A19" s="4" t="s">
        <v>438</v>
      </c>
    </row>
    <row r="20" spans="1:3">
      <c r="A20" s="4" t="s">
        <v>434</v>
      </c>
      <c r="B20" s="4" t="s">
        <v>260</v>
      </c>
      <c r="C20" s="4" t="s">
        <v>260</v>
      </c>
    </row>
    <row r="21" spans="1:3">
      <c r="A21" s="4" t="s">
        <v>435</v>
      </c>
      <c r="C21" s="4" t="s">
        <v>260</v>
      </c>
    </row>
    <row r="22" spans="1:3">
      <c r="A22" s="4" t="s">
        <v>271</v>
      </c>
    </row>
    <row r="23" spans="1:3">
      <c r="A23" s="4" t="s">
        <v>434</v>
      </c>
      <c r="B23" s="5" t="n">
        <v>26491</v>
      </c>
      <c r="C23" s="5" t="n">
        <v>21045</v>
      </c>
    </row>
    <row r="24" spans="1:3">
      <c r="A24" s="4" t="s">
        <v>435</v>
      </c>
      <c r="B24" s="5" t="n">
        <v>47668</v>
      </c>
      <c r="C24" s="5" t="n">
        <v>54406</v>
      </c>
    </row>
    <row r="25" spans="1:3">
      <c r="A25" s="4" t="s">
        <v>439</v>
      </c>
    </row>
    <row r="26" spans="1:3">
      <c r="A26" s="4" t="s">
        <v>434</v>
      </c>
      <c r="B26" s="4" t="s">
        <v>260</v>
      </c>
      <c r="C26" s="4" t="s">
        <v>260</v>
      </c>
    </row>
    <row r="27" spans="1:3">
      <c r="A27" s="4" t="s">
        <v>435</v>
      </c>
      <c r="B27" s="4" t="s">
        <v>260</v>
      </c>
      <c r="C27" s="4" t="s">
        <v>260</v>
      </c>
    </row>
    <row r="28" spans="1:3">
      <c r="A28" s="4" t="s">
        <v>440</v>
      </c>
    </row>
    <row r="29" spans="1:3">
      <c r="A29" s="4" t="s">
        <v>434</v>
      </c>
      <c r="B29" s="5" t="n">
        <v>26491</v>
      </c>
      <c r="C29" s="5" t="n">
        <v>21045</v>
      </c>
    </row>
    <row r="30" spans="1:3">
      <c r="A30" s="4" t="s">
        <v>435</v>
      </c>
      <c r="B30" s="5" t="n">
        <v>47668</v>
      </c>
      <c r="C30" s="5" t="n">
        <v>54406</v>
      </c>
    </row>
    <row r="31" spans="1:3">
      <c r="A31" s="4" t="s">
        <v>441</v>
      </c>
    </row>
    <row r="32" spans="1:3">
      <c r="A32" s="4" t="s">
        <v>434</v>
      </c>
      <c r="B32" s="4" t="s">
        <v>260</v>
      </c>
      <c r="C32" s="4" t="s">
        <v>260</v>
      </c>
    </row>
    <row r="33" spans="1:3">
      <c r="A33" s="4" t="s">
        <v>435</v>
      </c>
      <c r="B33" s="4" t="s">
        <v>260</v>
      </c>
      <c r="C33" s="4" t="s">
        <v>260</v>
      </c>
    </row>
    <row r="34" spans="1:3">
      <c r="A34" s="4" t="s">
        <v>442</v>
      </c>
    </row>
    <row r="35" spans="1:3">
      <c r="A35" s="4" t="s">
        <v>443</v>
      </c>
      <c r="B35" s="5" t="n">
        <v>77</v>
      </c>
      <c r="C35" s="5" t="n">
        <v>9</v>
      </c>
    </row>
    <row r="36" spans="1:3">
      <c r="A36" s="4" t="s">
        <v>444</v>
      </c>
    </row>
    <row r="37" spans="1:3">
      <c r="A37" s="4" t="s">
        <v>443</v>
      </c>
      <c r="B37" s="4" t="s">
        <v>260</v>
      </c>
      <c r="C37" s="4" t="s">
        <v>260</v>
      </c>
    </row>
    <row r="38" spans="1:3">
      <c r="A38" s="4" t="s">
        <v>445</v>
      </c>
    </row>
    <row r="39" spans="1:3">
      <c r="A39" s="4" t="s">
        <v>443</v>
      </c>
      <c r="B39" s="5" t="n">
        <v>77</v>
      </c>
      <c r="C39" s="5" t="n">
        <v>9</v>
      </c>
    </row>
    <row r="40" spans="1:3">
      <c r="A40" s="4" t="s">
        <v>446</v>
      </c>
    </row>
    <row r="41" spans="1:3">
      <c r="A41" s="4" t="s">
        <v>443</v>
      </c>
      <c r="B41" s="4" t="s">
        <v>260</v>
      </c>
      <c r="C41" s="4" t="s">
        <v>2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3</v>
      </c>
    </row>
    <row r="3" spans="1:3">
      <c r="A3" s="4" t="s">
        <v>448</v>
      </c>
      <c r="B3" s="5" t="n">
        <v>124294</v>
      </c>
    </row>
    <row r="4" spans="1:3">
      <c r="A4" s="4" t="s">
        <v>449</v>
      </c>
      <c r="B4" s="9" t="n">
        <v>10.56</v>
      </c>
    </row>
    <row r="5" spans="1:3">
      <c r="A5" s="4" t="s">
        <v>450</v>
      </c>
      <c r="B5" s="7" t="n">
        <v>1313</v>
      </c>
      <c r="C5" s="7" t="n">
        <v>2407</v>
      </c>
    </row>
    <row r="6" spans="1:3">
      <c r="A6" s="4" t="s">
        <v>451</v>
      </c>
      <c r="B6" s="5" t="n">
        <v>195926</v>
      </c>
    </row>
    <row r="7" spans="1:3">
      <c r="A7" s="4" t="s">
        <v>452</v>
      </c>
      <c r="B7" s="5" t="n">
        <v>36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3</v>
      </c>
    </row>
    <row r="3" spans="1:3">
      <c r="A3" s="4" t="s">
        <v>454</v>
      </c>
      <c r="B3" s="5" t="n">
        <v>3</v>
      </c>
    </row>
    <row r="4" spans="1:3">
      <c r="A4" s="4" t="s">
        <v>455</v>
      </c>
    </row>
    <row r="5" spans="1:3">
      <c r="A5" s="4" t="s">
        <v>456</v>
      </c>
      <c r="B5" s="4" t="s">
        <v>457</v>
      </c>
      <c r="C5" s="4" t="s">
        <v>458</v>
      </c>
    </row>
    <row r="6" spans="1:3">
      <c r="A6" s="4" t="s">
        <v>459</v>
      </c>
    </row>
    <row r="7" spans="1:3">
      <c r="A7" s="4" t="s">
        <v>456</v>
      </c>
      <c r="B7" s="4" t="s">
        <v>460</v>
      </c>
      <c r="C7" s="4" t="s">
        <v>460</v>
      </c>
    </row>
    <row r="8" spans="1:3">
      <c r="A8" s="4" t="s">
        <v>461</v>
      </c>
    </row>
    <row r="9" spans="1:3">
      <c r="A9" s="4" t="s">
        <v>456</v>
      </c>
      <c r="B9" s="4" t="s">
        <v>462</v>
      </c>
      <c r="C9" s="4" t="s">
        <v>463</v>
      </c>
    </row>
    <row r="10" spans="1:3">
      <c r="A10" s="4" t="s">
        <v>464</v>
      </c>
    </row>
    <row r="11" spans="1:3">
      <c r="A11" s="4" t="s">
        <v>456</v>
      </c>
      <c r="B11" s="4" t="s">
        <v>308</v>
      </c>
      <c r="C11" s="4" t="s">
        <v>3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3</v>
      </c>
    </row>
    <row r="3" spans="1:3">
      <c r="A3" s="4" t="s">
        <v>74</v>
      </c>
      <c r="B3" s="7" t="n">
        <v>27933</v>
      </c>
      <c r="C3" s="7" t="n">
        <v>27659</v>
      </c>
    </row>
    <row r="4" spans="1:3">
      <c r="A4" s="4" t="s">
        <v>466</v>
      </c>
      <c r="B4" s="5" t="n">
        <v>-1061</v>
      </c>
      <c r="C4" s="5" t="n">
        <v>-1363</v>
      </c>
    </row>
    <row r="5" spans="1:3">
      <c r="A5" s="4" t="s">
        <v>467</v>
      </c>
    </row>
    <row r="6" spans="1:3">
      <c r="A6" s="4" t="s">
        <v>74</v>
      </c>
      <c r="B6" s="5" t="n">
        <v>20955</v>
      </c>
      <c r="C6" s="5" t="n">
        <v>18655</v>
      </c>
    </row>
    <row r="7" spans="1:3">
      <c r="A7" s="4" t="s">
        <v>466</v>
      </c>
      <c r="B7" s="5" t="n">
        <v>3342</v>
      </c>
      <c r="C7" s="5" t="n">
        <v>1478</v>
      </c>
    </row>
    <row r="8" spans="1:3">
      <c r="A8" s="4" t="s">
        <v>468</v>
      </c>
    </row>
    <row r="9" spans="1:3">
      <c r="A9" s="4" t="s">
        <v>74</v>
      </c>
      <c r="B9" s="5" t="n">
        <v>6599</v>
      </c>
      <c r="C9" s="5" t="n">
        <v>5078</v>
      </c>
    </row>
    <row r="10" spans="1:3">
      <c r="A10" s="4" t="s">
        <v>466</v>
      </c>
      <c r="B10" s="5" t="n">
        <v>614</v>
      </c>
      <c r="C10" s="5" t="n">
        <v>-2023</v>
      </c>
    </row>
    <row r="11" spans="1:3">
      <c r="A11" s="4" t="s">
        <v>469</v>
      </c>
    </row>
    <row r="12" spans="1:3">
      <c r="A12" s="4" t="s">
        <v>74</v>
      </c>
      <c r="B12" s="5" t="n">
        <v>379</v>
      </c>
      <c r="C12" s="5" t="n">
        <v>3926</v>
      </c>
    </row>
    <row r="13" spans="1:3">
      <c r="A13" s="4" t="s">
        <v>466</v>
      </c>
      <c r="B13" s="7" t="n">
        <v>-5017</v>
      </c>
      <c r="C13" s="7" t="n">
        <v>-8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3</v>
      </c>
    </row>
    <row r="3" spans="1:3">
      <c r="A3" s="4" t="s">
        <v>466</v>
      </c>
      <c r="B3" s="7" t="n">
        <v>-1061</v>
      </c>
      <c r="C3" s="7" t="n">
        <v>-1363</v>
      </c>
    </row>
    <row r="4" spans="1:3">
      <c r="A4" s="4" t="s">
        <v>471</v>
      </c>
      <c r="B4" s="5" t="n">
        <v>-413</v>
      </c>
      <c r="C4" s="5" t="n">
        <v>-499</v>
      </c>
    </row>
    <row r="5" spans="1:3">
      <c r="A5" s="4" t="s">
        <v>472</v>
      </c>
      <c r="B5" s="5" t="n">
        <v>-1531</v>
      </c>
      <c r="C5" s="5" t="n">
        <v>-985</v>
      </c>
    </row>
    <row r="6" spans="1:3">
      <c r="A6" s="4" t="s">
        <v>473</v>
      </c>
      <c r="B6" s="5" t="n">
        <v>-425</v>
      </c>
      <c r="C6" s="5" t="n">
        <v>-321</v>
      </c>
    </row>
    <row r="7" spans="1:3">
      <c r="A7" s="4" t="s">
        <v>474</v>
      </c>
      <c r="B7" s="5" t="n">
        <v>416</v>
      </c>
      <c r="C7" s="5" t="n">
        <v>292</v>
      </c>
    </row>
    <row r="8" spans="1:3">
      <c r="A8" s="4" t="s">
        <v>475</v>
      </c>
      <c r="B8" s="7" t="n">
        <v>-3014</v>
      </c>
      <c r="C8" s="7" t="n">
        <v>-28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3</v>
      </c>
    </row>
    <row r="3" spans="1:3">
      <c r="A3" s="4" t="s">
        <v>477</v>
      </c>
      <c r="B3" s="7" t="n">
        <v>-1852</v>
      </c>
    </row>
    <row r="4" spans="1:3">
      <c r="A4" s="4" t="s">
        <v>478</v>
      </c>
      <c r="B4" s="5" t="n">
        <v>338</v>
      </c>
    </row>
    <row r="5" spans="1:3">
      <c r="A5" s="4" t="s">
        <v>479</v>
      </c>
      <c r="B5" s="5" t="n">
        <v>-23</v>
      </c>
    </row>
    <row r="6" spans="1:3">
      <c r="A6" s="4" t="s">
        <v>114</v>
      </c>
      <c r="B6" s="5" t="n">
        <v>315</v>
      </c>
      <c r="C6" s="7" t="n">
        <v>683</v>
      </c>
    </row>
    <row r="7" spans="1:3">
      <c r="A7" s="4" t="s">
        <v>480</v>
      </c>
      <c r="B7" s="5" t="n">
        <v>-1537</v>
      </c>
    </row>
    <row r="8" spans="1:3">
      <c r="A8" s="4" t="s">
        <v>481</v>
      </c>
    </row>
    <row r="9" spans="1:3">
      <c r="A9" s="4" t="s">
        <v>477</v>
      </c>
      <c r="B9" s="5" t="n">
        <v>-1101</v>
      </c>
    </row>
    <row r="10" spans="1:3">
      <c r="A10" s="4" t="s">
        <v>478</v>
      </c>
      <c r="B10" s="5" t="n">
        <v>204</v>
      </c>
    </row>
    <row r="11" spans="1:3">
      <c r="A11" s="4" t="s">
        <v>479</v>
      </c>
      <c r="B11" s="5" t="n">
        <v>47</v>
      </c>
    </row>
    <row r="12" spans="1:3">
      <c r="A12" s="4" t="s">
        <v>114</v>
      </c>
      <c r="B12" s="5" t="n">
        <v>251</v>
      </c>
    </row>
    <row r="13" spans="1:3">
      <c r="A13" s="4" t="s">
        <v>480</v>
      </c>
      <c r="B13" s="5" t="n">
        <v>-850</v>
      </c>
    </row>
    <row r="14" spans="1:3">
      <c r="A14" s="4" t="s">
        <v>482</v>
      </c>
    </row>
    <row r="15" spans="1:3">
      <c r="A15" s="4" t="s">
        <v>477</v>
      </c>
      <c r="B15" s="5" t="n">
        <v>9</v>
      </c>
    </row>
    <row r="16" spans="1:3">
      <c r="A16" s="4" t="s">
        <v>478</v>
      </c>
      <c r="B16" s="5" t="n">
        <v>143</v>
      </c>
    </row>
    <row r="17" spans="1:3">
      <c r="A17" s="4" t="s">
        <v>479</v>
      </c>
      <c r="B17" s="5" t="n">
        <v>-75</v>
      </c>
    </row>
    <row r="18" spans="1:3">
      <c r="A18" s="4" t="s">
        <v>114</v>
      </c>
      <c r="B18" s="5" t="n">
        <v>68</v>
      </c>
    </row>
    <row r="19" spans="1:3">
      <c r="A19" s="4" t="s">
        <v>480</v>
      </c>
      <c r="B19" s="5" t="n">
        <v>77</v>
      </c>
    </row>
    <row r="20" spans="1:3">
      <c r="A20" s="4" t="s">
        <v>483</v>
      </c>
    </row>
    <row r="21" spans="1:3">
      <c r="A21" s="4" t="s">
        <v>477</v>
      </c>
      <c r="B21" s="5" t="n">
        <v>-455</v>
      </c>
    </row>
    <row r="22" spans="1:3">
      <c r="A22" s="4" t="s">
        <v>478</v>
      </c>
      <c r="B22" s="4" t="s">
        <v>260</v>
      </c>
    </row>
    <row r="23" spans="1:3">
      <c r="A23" s="4" t="s">
        <v>479</v>
      </c>
      <c r="B23" s="5" t="n">
        <v>5</v>
      </c>
    </row>
    <row r="24" spans="1:3">
      <c r="A24" s="4" t="s">
        <v>114</v>
      </c>
      <c r="B24" s="5" t="n">
        <v>5</v>
      </c>
    </row>
    <row r="25" spans="1:3">
      <c r="A25" s="4" t="s">
        <v>480</v>
      </c>
      <c r="B25" s="5" t="n">
        <v>-450</v>
      </c>
    </row>
    <row r="26" spans="1:3">
      <c r="A26" s="4" t="s">
        <v>484</v>
      </c>
    </row>
    <row r="27" spans="1:3">
      <c r="A27" s="4" t="s">
        <v>477</v>
      </c>
      <c r="B27" s="5" t="n">
        <v>-305</v>
      </c>
    </row>
    <row r="28" spans="1:3">
      <c r="A28" s="4" t="s">
        <v>478</v>
      </c>
      <c r="B28" s="5" t="n">
        <v>-9</v>
      </c>
    </row>
    <row r="29" spans="1:3">
      <c r="A29" s="4" t="s">
        <v>479</v>
      </c>
      <c r="B29" s="4" t="s">
        <v>260</v>
      </c>
    </row>
    <row r="30" spans="1:3">
      <c r="A30" s="4" t="s">
        <v>114</v>
      </c>
      <c r="B30" s="5" t="n">
        <v>-9</v>
      </c>
    </row>
    <row r="31" spans="1:3">
      <c r="A31" s="4" t="s">
        <v>480</v>
      </c>
      <c r="B31" s="7" t="n">
        <v>-3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4" t="s">
        <v>91</v>
      </c>
      <c r="B3" s="7" t="n">
        <v>-2866</v>
      </c>
      <c r="C3" s="7" t="n">
        <v>-2913</v>
      </c>
    </row>
    <row r="4" spans="1:3">
      <c r="A4" s="4" t="s">
        <v>108</v>
      </c>
      <c r="B4" s="5" t="n">
        <v>204</v>
      </c>
      <c r="C4" s="5" t="n">
        <v>414</v>
      </c>
    </row>
    <row r="5" spans="1:3">
      <c r="A5" s="4" t="s">
        <v>109</v>
      </c>
      <c r="B5" s="5" t="n">
        <v>47</v>
      </c>
      <c r="C5" s="5" t="n">
        <v>25</v>
      </c>
    </row>
    <row r="6" spans="1:3">
      <c r="A6" s="4" t="s">
        <v>110</v>
      </c>
      <c r="B6" s="5" t="n">
        <v>251</v>
      </c>
      <c r="C6" s="5" t="n">
        <v>439</v>
      </c>
    </row>
    <row r="7" spans="1:3">
      <c r="A7" s="4" t="s">
        <v>108</v>
      </c>
      <c r="B7" s="5" t="n">
        <v>143</v>
      </c>
      <c r="C7" s="5" t="n">
        <v>168</v>
      </c>
    </row>
    <row r="8" spans="1:3">
      <c r="A8" s="4" t="s">
        <v>111</v>
      </c>
      <c r="B8" s="5" t="n">
        <v>-75</v>
      </c>
      <c r="C8" s="5" t="n">
        <v>29</v>
      </c>
    </row>
    <row r="9" spans="1:3">
      <c r="A9" s="4" t="s">
        <v>110</v>
      </c>
      <c r="B9" s="5" t="n">
        <v>68</v>
      </c>
      <c r="C9" s="5" t="n">
        <v>197</v>
      </c>
    </row>
    <row r="10" spans="1:3">
      <c r="A10" s="4" t="s">
        <v>112</v>
      </c>
      <c r="B10" s="5" t="n">
        <v>5</v>
      </c>
      <c r="C10" s="5" t="n">
        <v>4</v>
      </c>
    </row>
    <row r="11" spans="1:3">
      <c r="A11" s="4" t="s">
        <v>110</v>
      </c>
      <c r="B11" s="5" t="n">
        <v>5</v>
      </c>
      <c r="C11" s="5" t="n">
        <v>4</v>
      </c>
    </row>
    <row r="12" spans="1:3">
      <c r="A12" s="4" t="s">
        <v>113</v>
      </c>
      <c r="B12" s="5" t="n">
        <v>-9</v>
      </c>
      <c r="C12" s="5" t="n">
        <v>43</v>
      </c>
    </row>
    <row r="13" spans="1:3">
      <c r="A13" s="4" t="s">
        <v>114</v>
      </c>
      <c r="B13" s="5" t="n">
        <v>315</v>
      </c>
      <c r="C13" s="5" t="n">
        <v>683</v>
      </c>
    </row>
    <row r="14" spans="1:3">
      <c r="A14" s="4" t="s">
        <v>115</v>
      </c>
      <c r="B14" s="7" t="n">
        <v>-2551</v>
      </c>
      <c r="C14" s="7" t="n">
        <v>-22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5</v>
      </c>
      <c r="C1" s="2" t="s">
        <v>1</v>
      </c>
    </row>
    <row r="2" spans="1:4">
      <c r="C2" s="2" t="s">
        <v>2</v>
      </c>
      <c r="D2" s="2" t="s">
        <v>73</v>
      </c>
    </row>
    <row r="3" spans="1:4">
      <c r="A3" s="4" t="s">
        <v>474</v>
      </c>
      <c r="C3" s="7" t="n">
        <v>416</v>
      </c>
      <c r="D3" s="7" t="n">
        <v>292</v>
      </c>
    </row>
    <row r="4" spans="1:4">
      <c r="A4" s="4" t="s">
        <v>91</v>
      </c>
      <c r="C4" s="5" t="n">
        <v>-2866</v>
      </c>
      <c r="D4" s="5" t="n">
        <v>-2913</v>
      </c>
    </row>
    <row r="5" spans="1:4">
      <c r="A5" s="4" t="s">
        <v>79</v>
      </c>
      <c r="B5" s="4" t="s">
        <v>76</v>
      </c>
      <c r="C5" s="5" t="n">
        <v>9190</v>
      </c>
      <c r="D5" s="5" t="n">
        <v>8889</v>
      </c>
    </row>
    <row r="6" spans="1:4">
      <c r="A6" s="4" t="s">
        <v>81</v>
      </c>
      <c r="B6" s="4" t="s">
        <v>80</v>
      </c>
      <c r="C6" s="5" t="n">
        <v>3575</v>
      </c>
      <c r="D6" s="5" t="n">
        <v>3392</v>
      </c>
    </row>
    <row r="7" spans="1:4">
      <c r="A7" s="4" t="s">
        <v>83</v>
      </c>
      <c r="B7" s="4" t="s">
        <v>82</v>
      </c>
      <c r="C7" s="5" t="n">
        <v>2487</v>
      </c>
      <c r="D7" s="5" t="n">
        <v>2283</v>
      </c>
    </row>
    <row r="8" spans="1:4">
      <c r="A8" s="4" t="s">
        <v>79</v>
      </c>
      <c r="B8" s="4" t="s">
        <v>76</v>
      </c>
      <c r="C8" s="5" t="n">
        <v>9190</v>
      </c>
      <c r="D8" s="5" t="n">
        <v>8889</v>
      </c>
    </row>
    <row r="9" spans="1:4">
      <c r="A9" s="4" t="s">
        <v>81</v>
      </c>
      <c r="B9" s="4" t="s">
        <v>80</v>
      </c>
      <c r="C9" s="5" t="n">
        <v>3575</v>
      </c>
      <c r="D9" s="7" t="n">
        <v>3392</v>
      </c>
    </row>
    <row r="10" spans="1:4">
      <c r="A10" s="4" t="s">
        <v>486</v>
      </c>
    </row>
    <row r="11" spans="1:4">
      <c r="A11" s="4" t="s">
        <v>91</v>
      </c>
      <c r="C11" s="5" t="n">
        <v>-23</v>
      </c>
    </row>
    <row r="12" spans="1:4">
      <c r="A12" s="4" t="s">
        <v>487</v>
      </c>
    </row>
    <row r="13" spans="1:4">
      <c r="A13" s="4" t="s">
        <v>474</v>
      </c>
      <c r="C13" s="5" t="n">
        <v>47</v>
      </c>
    </row>
    <row r="14" spans="1:4">
      <c r="A14" s="4" t="s">
        <v>91</v>
      </c>
      <c r="C14" s="5" t="n">
        <v>47</v>
      </c>
    </row>
    <row r="15" spans="1:4">
      <c r="A15" s="4" t="s">
        <v>488</v>
      </c>
    </row>
    <row r="16" spans="1:4">
      <c r="A16" s="4" t="s">
        <v>91</v>
      </c>
      <c r="C16" s="5" t="n">
        <v>-75</v>
      </c>
    </row>
    <row r="17" spans="1:4">
      <c r="A17" s="4" t="s">
        <v>79</v>
      </c>
      <c r="C17" s="5" t="n">
        <v>-59</v>
      </c>
    </row>
    <row r="18" spans="1:4">
      <c r="A18" s="4" t="s">
        <v>81</v>
      </c>
      <c r="C18" s="5" t="n">
        <v>-6</v>
      </c>
    </row>
    <row r="19" spans="1:4">
      <c r="A19" s="4" t="s">
        <v>83</v>
      </c>
      <c r="C19" s="5" t="n">
        <v>-10</v>
      </c>
    </row>
    <row r="20" spans="1:4">
      <c r="A20" s="4" t="s">
        <v>79</v>
      </c>
      <c r="C20" s="5" t="n">
        <v>-59</v>
      </c>
    </row>
    <row r="21" spans="1:4">
      <c r="A21" s="4" t="s">
        <v>81</v>
      </c>
      <c r="C21" s="5" t="n">
        <v>-6</v>
      </c>
    </row>
    <row r="22" spans="1:4">
      <c r="A22" s="4" t="s">
        <v>489</v>
      </c>
    </row>
    <row r="23" spans="1:4">
      <c r="A23" s="4" t="s">
        <v>91</v>
      </c>
      <c r="C23" s="5" t="n">
        <v>5</v>
      </c>
    </row>
    <row r="24" spans="1:4">
      <c r="A24" s="4" t="s">
        <v>79</v>
      </c>
      <c r="C24" s="5" t="n">
        <v>3</v>
      </c>
    </row>
    <row r="25" spans="1:4">
      <c r="A25" s="4" t="s">
        <v>81</v>
      </c>
      <c r="C25" s="5" t="n">
        <v>2</v>
      </c>
    </row>
    <row r="26" spans="1:4">
      <c r="A26" s="4" t="s">
        <v>83</v>
      </c>
      <c r="C26" s="5" t="n">
        <v>5</v>
      </c>
    </row>
    <row r="27" spans="1:4">
      <c r="A27" s="4" t="s">
        <v>79</v>
      </c>
      <c r="C27" s="5" t="n">
        <v>3</v>
      </c>
    </row>
    <row r="28" spans="1:4">
      <c r="A28" s="4" t="s">
        <v>81</v>
      </c>
      <c r="C28" s="7" t="n">
        <v>2</v>
      </c>
    </row>
    <row r="29" spans="1:4"/>
    <row r="30" spans="1:4">
      <c r="A30" s="4" t="s">
        <v>76</v>
      </c>
      <c r="B30" s="4" t="s">
        <v>99</v>
      </c>
    </row>
    <row r="31" spans="1:4">
      <c r="A31" s="4" t="s">
        <v>80</v>
      </c>
      <c r="B31" s="4" t="s">
        <v>100</v>
      </c>
    </row>
    <row r="32" spans="1:4">
      <c r="A32" s="4" t="s">
        <v>82</v>
      </c>
      <c r="B32" s="4" t="s">
        <v>101</v>
      </c>
    </row>
  </sheetData>
  <mergeCells count="6">
    <mergeCell ref="A1:B2"/>
    <mergeCell ref="C1:D1"/>
    <mergeCell ref="A29:C29"/>
    <mergeCell ref="B30:C30"/>
    <mergeCell ref="B31:C31"/>
    <mergeCell ref="B32:C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0</v>
      </c>
      <c r="B1" s="2" t="s">
        <v>1</v>
      </c>
    </row>
    <row r="2" spans="1:3">
      <c r="B2" s="2" t="s">
        <v>2</v>
      </c>
      <c r="C2" s="2" t="s">
        <v>73</v>
      </c>
    </row>
    <row r="3" spans="1:3">
      <c r="A3" s="4" t="s">
        <v>491</v>
      </c>
      <c r="B3" s="10" t="n">
        <v>0.1</v>
      </c>
      <c r="C3" s="10" t="n">
        <v>0.6</v>
      </c>
    </row>
    <row r="4" spans="1:3">
      <c r="A4" s="4" t="s">
        <v>492</v>
      </c>
      <c r="B4" s="4" t="s">
        <v>4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4" t="s">
        <v>117</v>
      </c>
      <c r="B3" s="7" t="n">
        <v>-4118</v>
      </c>
      <c r="C3" s="7" t="n">
        <v>-4220</v>
      </c>
    </row>
    <row r="4" spans="1:3">
      <c r="A4" s="3" t="s">
        <v>118</v>
      </c>
    </row>
    <row r="5" spans="1:3">
      <c r="A5" s="4" t="s">
        <v>119</v>
      </c>
      <c r="B5" s="5" t="n">
        <v>-3297</v>
      </c>
      <c r="C5" s="5" t="n">
        <v>-20220</v>
      </c>
    </row>
    <row r="6" spans="1:3">
      <c r="A6" s="4" t="s">
        <v>120</v>
      </c>
      <c r="B6" s="5" t="n">
        <v>4779</v>
      </c>
      <c r="C6" s="5" t="n">
        <v>16700</v>
      </c>
    </row>
    <row r="7" spans="1:3">
      <c r="A7" s="4" t="s">
        <v>121</v>
      </c>
      <c r="B7" s="5" t="n">
        <v>3089</v>
      </c>
      <c r="C7" s="5" t="n">
        <v>6556</v>
      </c>
    </row>
    <row r="8" spans="1:3">
      <c r="A8" s="4" t="s">
        <v>122</v>
      </c>
      <c r="B8" s="5" t="n">
        <v>-387</v>
      </c>
      <c r="C8" s="5" t="n">
        <v>-651</v>
      </c>
    </row>
    <row r="9" spans="1:3">
      <c r="A9" s="4" t="s">
        <v>123</v>
      </c>
      <c r="B9" s="5" t="n">
        <v>65</v>
      </c>
      <c r="C9" s="5" t="n">
        <v>-4</v>
      </c>
    </row>
    <row r="10" spans="1:3">
      <c r="A10" s="4" t="s">
        <v>124</v>
      </c>
      <c r="B10" s="5" t="n">
        <v>4249</v>
      </c>
      <c r="C10" s="5" t="n">
        <v>2381</v>
      </c>
    </row>
    <row r="11" spans="1:3">
      <c r="A11" s="3" t="s">
        <v>125</v>
      </c>
    </row>
    <row r="12" spans="1:3">
      <c r="A12" s="4" t="s">
        <v>126</v>
      </c>
      <c r="B12" s="5" t="n">
        <v>-1313</v>
      </c>
      <c r="C12" s="5" t="n">
        <v>-2468</v>
      </c>
    </row>
    <row r="13" spans="1:3">
      <c r="A13" s="4" t="s">
        <v>127</v>
      </c>
      <c r="B13" s="5" t="n">
        <v>647</v>
      </c>
      <c r="C13" s="5" t="n">
        <v>580</v>
      </c>
    </row>
    <row r="14" spans="1:3">
      <c r="A14" s="4" t="s">
        <v>128</v>
      </c>
      <c r="B14" s="5" t="n">
        <v>-666</v>
      </c>
      <c r="C14" s="5" t="n">
        <v>-1888</v>
      </c>
    </row>
    <row r="15" spans="1:3">
      <c r="A15" s="4" t="s">
        <v>129</v>
      </c>
      <c r="B15" s="5" t="n">
        <v>-535</v>
      </c>
      <c r="C15" s="5" t="n">
        <v>-3727</v>
      </c>
    </row>
    <row r="16" spans="1:3">
      <c r="A16" s="4" t="s">
        <v>130</v>
      </c>
      <c r="B16" s="5" t="n">
        <v>-1</v>
      </c>
      <c r="C16" s="5" t="n">
        <v>55</v>
      </c>
    </row>
    <row r="17" spans="1:3">
      <c r="A17" s="4" t="s">
        <v>131</v>
      </c>
      <c r="B17" s="5" t="n">
        <v>17752</v>
      </c>
      <c r="C17" s="5" t="n">
        <v>13704</v>
      </c>
    </row>
    <row r="18" spans="1:3">
      <c r="A18" s="4" t="s">
        <v>132</v>
      </c>
      <c r="B18" s="7" t="n">
        <v>17216</v>
      </c>
      <c r="C18" s="7" t="n">
        <v>100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1"/>
  </cols>
  <sheetData>
    <row r="1" spans="1:7">
      <c r="A1" s="1" t="s">
        <v>133</v>
      </c>
      <c r="B1" s="2" t="s">
        <v>134</v>
      </c>
      <c r="C1" s="2" t="s">
        <v>135</v>
      </c>
      <c r="D1" s="2" t="s">
        <v>136</v>
      </c>
      <c r="E1" s="2" t="s">
        <v>137</v>
      </c>
      <c r="F1" s="2" t="s">
        <v>138</v>
      </c>
      <c r="G1" s="2" t="s">
        <v>139</v>
      </c>
    </row>
    <row r="2" spans="1:7">
      <c r="A2" s="4" t="s">
        <v>140</v>
      </c>
      <c r="B2" s="5" t="n">
        <v>21573000</v>
      </c>
    </row>
    <row r="3" spans="1:7">
      <c r="A3" s="4" t="s">
        <v>141</v>
      </c>
      <c r="B3" s="7" t="n">
        <v>22</v>
      </c>
      <c r="C3" s="7" t="n">
        <v>361023</v>
      </c>
      <c r="D3" s="7" t="n">
        <v>-125697</v>
      </c>
      <c r="E3" s="7" t="n">
        <v>-90763</v>
      </c>
      <c r="F3" s="7" t="n">
        <v>-1267</v>
      </c>
      <c r="G3" s="7" t="n">
        <v>143318</v>
      </c>
    </row>
    <row r="4" spans="1:7">
      <c r="A4" s="4" t="s">
        <v>91</v>
      </c>
      <c r="E4" s="5" t="n">
        <v>-2913</v>
      </c>
      <c r="G4" s="5" t="n">
        <v>-2913</v>
      </c>
    </row>
    <row r="5" spans="1:7">
      <c r="A5" s="4" t="s">
        <v>142</v>
      </c>
      <c r="F5" s="5" t="n">
        <v>683</v>
      </c>
      <c r="G5" s="5" t="n">
        <v>683</v>
      </c>
    </row>
    <row r="6" spans="1:7">
      <c r="A6" s="4" t="s">
        <v>143</v>
      </c>
      <c r="B6" s="5" t="n">
        <v>-275000</v>
      </c>
    </row>
    <row r="7" spans="1:7">
      <c r="A7" s="4" t="s">
        <v>126</v>
      </c>
      <c r="D7" s="5" t="n">
        <v>-2407</v>
      </c>
      <c r="G7" s="5" t="n">
        <v>-2407</v>
      </c>
    </row>
    <row r="8" spans="1:7">
      <c r="A8" s="4" t="s">
        <v>144</v>
      </c>
      <c r="B8" s="5" t="n">
        <v>114000</v>
      </c>
    </row>
    <row r="9" spans="1:7">
      <c r="A9" s="4" t="s">
        <v>145</v>
      </c>
      <c r="D9" s="5" t="n">
        <v>1114</v>
      </c>
      <c r="E9" s="5" t="n">
        <v>-235</v>
      </c>
      <c r="G9" s="5" t="n">
        <v>879</v>
      </c>
    </row>
    <row r="10" spans="1:7">
      <c r="A10" s="4" t="s">
        <v>146</v>
      </c>
      <c r="B10" s="5" t="n">
        <v>285000</v>
      </c>
    </row>
    <row r="11" spans="1:7">
      <c r="A11" s="4" t="s">
        <v>147</v>
      </c>
      <c r="D11" s="5" t="n">
        <v>2778</v>
      </c>
      <c r="E11" s="5" t="n">
        <v>-2198</v>
      </c>
      <c r="G11" s="5" t="n">
        <v>580</v>
      </c>
    </row>
    <row r="12" spans="1:7">
      <c r="A12" s="4" t="s">
        <v>148</v>
      </c>
      <c r="C12" s="5" t="n">
        <v>985</v>
      </c>
      <c r="G12" s="5" t="n">
        <v>985</v>
      </c>
    </row>
    <row r="13" spans="1:7">
      <c r="A13" s="4" t="s">
        <v>149</v>
      </c>
      <c r="B13" s="5" t="n">
        <v>21697000</v>
      </c>
    </row>
    <row r="14" spans="1:7">
      <c r="A14" s="4" t="s">
        <v>150</v>
      </c>
      <c r="B14" s="7" t="n">
        <v>22</v>
      </c>
      <c r="C14" s="5" t="n">
        <v>362008</v>
      </c>
      <c r="D14" s="5" t="n">
        <v>-124212</v>
      </c>
      <c r="E14" s="5" t="n">
        <v>-96109</v>
      </c>
      <c r="F14" s="5" t="n">
        <v>-584</v>
      </c>
      <c r="G14" s="5" t="n">
        <v>141125</v>
      </c>
    </row>
    <row r="15" spans="1:7">
      <c r="A15" s="4" t="s">
        <v>151</v>
      </c>
      <c r="B15" s="5" t="n">
        <v>21931000</v>
      </c>
    </row>
    <row r="16" spans="1:7">
      <c r="A16" s="4" t="s">
        <v>152</v>
      </c>
      <c r="B16" s="7" t="n">
        <v>22</v>
      </c>
      <c r="C16" s="5" t="n">
        <v>366121</v>
      </c>
      <c r="D16" s="5" t="n">
        <v>-122632</v>
      </c>
      <c r="E16" s="5" t="n">
        <v>-96112</v>
      </c>
      <c r="F16" s="5" t="n">
        <v>-1852</v>
      </c>
      <c r="G16" s="5" t="n">
        <v>145547</v>
      </c>
    </row>
    <row r="17" spans="1:7">
      <c r="A17" s="4" t="s">
        <v>91</v>
      </c>
      <c r="E17" s="5" t="n">
        <v>-2866</v>
      </c>
      <c r="G17" s="5" t="n">
        <v>-2866</v>
      </c>
    </row>
    <row r="18" spans="1:7">
      <c r="A18" s="4" t="s">
        <v>142</v>
      </c>
      <c r="F18" s="5" t="n">
        <v>315</v>
      </c>
      <c r="G18" s="7" t="n">
        <v>315</v>
      </c>
    </row>
    <row r="19" spans="1:7">
      <c r="A19" s="4" t="s">
        <v>143</v>
      </c>
      <c r="B19" s="5" t="n">
        <v>-124000</v>
      </c>
      <c r="G19" s="5" t="n">
        <v>-124294</v>
      </c>
    </row>
    <row r="20" spans="1:7">
      <c r="A20" s="4" t="s">
        <v>126</v>
      </c>
      <c r="D20" s="5" t="n">
        <v>-1313</v>
      </c>
      <c r="G20" s="7" t="n">
        <v>-1313</v>
      </c>
    </row>
    <row r="21" spans="1:7">
      <c r="A21" s="4" t="s">
        <v>144</v>
      </c>
      <c r="B21" s="5" t="n">
        <v>113000</v>
      </c>
    </row>
    <row r="22" spans="1:7">
      <c r="A22" s="4" t="s">
        <v>145</v>
      </c>
      <c r="D22" s="5" t="n">
        <v>1110</v>
      </c>
      <c r="E22" s="5" t="n">
        <v>-168</v>
      </c>
      <c r="G22" s="5" t="n">
        <v>942</v>
      </c>
    </row>
    <row r="23" spans="1:7">
      <c r="A23" s="4" t="s">
        <v>146</v>
      </c>
      <c r="B23" s="5" t="n">
        <v>249000</v>
      </c>
    </row>
    <row r="24" spans="1:7">
      <c r="A24" s="4" t="s">
        <v>147</v>
      </c>
      <c r="D24" s="5" t="n">
        <v>2431</v>
      </c>
      <c r="E24" s="5" t="n">
        <v>-2130</v>
      </c>
      <c r="G24" s="5" t="n">
        <v>301</v>
      </c>
    </row>
    <row r="25" spans="1:7">
      <c r="A25" s="4" t="s">
        <v>148</v>
      </c>
      <c r="C25" s="5" t="n">
        <v>1531</v>
      </c>
      <c r="G25" s="5" t="n">
        <v>1531</v>
      </c>
    </row>
    <row r="26" spans="1:7">
      <c r="A26" s="4" t="s">
        <v>153</v>
      </c>
      <c r="B26" s="5" t="n">
        <v>22169000</v>
      </c>
    </row>
    <row r="27" spans="1:7">
      <c r="A27" s="4" t="s">
        <v>154</v>
      </c>
      <c r="B27" s="7" t="n">
        <v>22</v>
      </c>
      <c r="C27" s="7" t="n">
        <v>367652</v>
      </c>
      <c r="D27" s="7" t="n">
        <v>-120404</v>
      </c>
      <c r="E27" s="7" t="n">
        <v>-101276</v>
      </c>
      <c r="F27" s="7" t="n">
        <v>-1537</v>
      </c>
      <c r="G27" s="7" t="n">
        <v>1444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1:15Z</dcterms:created>
  <dcterms:modified xmlns:dcterms="http://purl.org/dc/terms/" xmlns:xsi="http://www.w3.org/2001/XMLSchema-instance" xsi:type="dcterms:W3CDTF">2017-05-10T16:11:15Z</dcterms:modified>
</cp:coreProperties>
</file>